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Basis of Presentation" sheetId="8" r:id="rId8"/>
    <s:sheet name="Acquisition" sheetId="9" r:id="rId9"/>
    <s:sheet name="Stock-Based Compensation" sheetId="10" r:id="rId10"/>
    <s:sheet name="Earnings Per Share" sheetId="11" r:id="rId11"/>
    <s:sheet name="Goodwill And Other Intangible A" sheetId="12" r:id="rId12"/>
    <s:sheet name="Borrowing Facilities" sheetId="13" r:id="rId13"/>
    <s:sheet name="Inventories" sheetId="14" r:id="rId14"/>
    <s:sheet name="Income Taxes" sheetId="15" r:id="rId15"/>
    <s:sheet name="Segment And Geographic Informat" sheetId="16" r:id="rId16"/>
    <s:sheet name="Supplemental Cash Flow Informat" sheetId="17" r:id="rId17"/>
    <s:sheet name="Contingencies" sheetId="18" r:id="rId18"/>
    <s:sheet name="Impact Of Recently Enacted Acco" sheetId="19" r:id="rId19"/>
    <s:sheet name="Restructuring Charges" sheetId="20" r:id="rId20"/>
    <s:sheet name="Fair Value" sheetId="21" r:id="rId21"/>
    <s:sheet name="Accumulated Other Comprehensive" sheetId="22" r:id="rId22"/>
    <s:sheet name="Acquisition (Tables)" sheetId="23" r:id="rId23"/>
    <s:sheet name="Stock-Based Compensation (Table" sheetId="24" r:id="rId24"/>
    <s:sheet name="Earnings Per Share (Tables)" sheetId="25" r:id="rId25"/>
    <s:sheet name="Goodwill And Other Intangible26" sheetId="26" r:id="rId26"/>
    <s:sheet name="Inventories (Tables)" sheetId="27" r:id="rId27"/>
    <s:sheet name="Income Taxes (Tables)" sheetId="28" r:id="rId28"/>
    <s:sheet name="Segment And Geographic Inform29" sheetId="29" r:id="rId29"/>
    <s:sheet name="Supplemental Cash Flow Inform30" sheetId="30" r:id="rId30"/>
    <s:sheet name="Restructuring Charges (Tables)" sheetId="31" r:id="rId31"/>
    <s:sheet name="Accumulated Other Comprehensi32" sheetId="32" r:id="rId32"/>
    <s:sheet name="Acquisition (Narratives) (Detai" sheetId="33" r:id="rId33"/>
    <s:sheet name="Acquisition (Schedule Of Purcha" sheetId="34" r:id="rId34"/>
    <s:sheet name="Stock-Based Compensation (Narra" sheetId="35" r:id="rId35"/>
    <s:sheet name="Stock-Based Compensation (Sched" sheetId="36" r:id="rId36"/>
    <s:sheet name="Stock-Based Compensation (Weigh" sheetId="37" r:id="rId37"/>
    <s:sheet name="Stock-Based Compensation (Summa" sheetId="38" r:id="rId38"/>
    <s:sheet name="Stock-Based Compensation (Sum39" sheetId="39" r:id="rId39"/>
    <s:sheet name="Earnings Per Share (Details)" sheetId="40" r:id="rId40"/>
    <s:sheet name="Goodwill and Other Intangible41" sheetId="41" r:id="rId41"/>
    <s:sheet name="Goodwill And Other Intangible42" sheetId="42" r:id="rId42"/>
    <s:sheet name="Goodwill And Other Intangible43" sheetId="43" r:id="rId43"/>
    <s:sheet name="Goodwill And Other Intangible44" sheetId="44" r:id="rId44"/>
    <s:sheet name="Borrowing Facilities (Details)" sheetId="45" r:id="rId45"/>
    <s:sheet name="Inventories (Schedule Of Invent" sheetId="46" r:id="rId46"/>
    <s:sheet name="Income Taxes (Narrative) (Detai" sheetId="47" r:id="rId47"/>
    <s:sheet name="Income Taxes (Schedule Of Incom" sheetId="48" r:id="rId48"/>
    <s:sheet name="Income Taxes (Schedule Of Tax I" sheetId="49" r:id="rId49"/>
    <s:sheet name="Segment And Geographic Inform50" sheetId="50" r:id="rId50"/>
    <s:sheet name="Segment And Geographic Inform51" sheetId="51" r:id="rId51"/>
    <s:sheet name="Supplemental Cash Flow Inform52" sheetId="52" r:id="rId52"/>
    <s:sheet name="Restructuring Charges (Schedule" sheetId="53" r:id="rId53"/>
    <s:sheet name="Fair Value (Narrative) (Details" sheetId="54" r:id="rId54"/>
    <s:sheet name="Accumulated Other Comprehensi55" sheetId="55" r:id="rId55"/>
  </s:sheets>
  <s:definedNames/>
  <s:calcPr calcId="124519" calcMode="auto" fullCalcOnLoad="1"/>
</s:workbook>
</file>

<file path=xl/sharedStrings.xml><?xml version="1.0" encoding="utf-8"?>
<sst xmlns="http://schemas.openxmlformats.org/spreadsheetml/2006/main" uniqueCount="516">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BENCHMARK ELECTRONICS INC</t>
  </si>
  <si>
    <t>Entity Central Index Key</t>
  </si>
  <si>
    <t>Trading Symbol</t>
  </si>
  <si>
    <t>BHE</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Consolidated Balance Sheets - USD ($) $ in Thousands</t>
  </si>
  <si>
    <t>Dec. 31, 2015</t>
  </si>
  <si>
    <t>Assets</t>
  </si>
  <si>
    <t>Cash and cash equivalents</t>
  </si>
  <si>
    <t>Accounts receivable, net of allowance for doubtful accounts of $3,314 and $3,417, respectively</t>
  </si>
  <si>
    <t>Inventories, net</t>
  </si>
  <si>
    <t>Prepaid expenses and other assets</t>
  </si>
  <si>
    <t>Income taxes receivable</t>
  </si>
  <si>
    <t>Total current assets</t>
  </si>
  <si>
    <t>Property, plant and equipment, net of accumulated depreciation of $387,852 and $379,088, respectively</t>
  </si>
  <si>
    <t>Goodwill</t>
  </si>
  <si>
    <t>Deferred income taxes</t>
  </si>
  <si>
    <t>Other, net</t>
  </si>
  <si>
    <t>Total assets</t>
  </si>
  <si>
    <t>Current liabilities:</t>
  </si>
  <si>
    <t>Current installments of long-term debt and capital lease obligations</t>
  </si>
  <si>
    <t>Accounts payable</t>
  </si>
  <si>
    <t>Income taxes payable</t>
  </si>
  <si>
    <t>Accrued liabilities</t>
  </si>
  <si>
    <t>Total current liabilities</t>
  </si>
  <si>
    <t>Long-term debt and capital lease obligations, less current installments</t>
  </si>
  <si>
    <t>Other long-term liabilities</t>
  </si>
  <si>
    <t>Shareholders' equity:</t>
  </si>
  <si>
    <t>Preferred shares, $0.10 par value; 5,000 shares authorized, none issued</t>
  </si>
  <si>
    <t>Common shares, $0.10 par value; 145,000 shares authorized; issued and outstanding - 49,664 and 50,178, respectively</t>
  </si>
  <si>
    <t>Additional paid-in capital</t>
  </si>
  <si>
    <t>Retained earnings</t>
  </si>
  <si>
    <t>Accumulated other comprehensive loss</t>
  </si>
  <si>
    <t>Total shareholders' equity</t>
  </si>
  <si>
    <t>Commitments and contingencies</t>
  </si>
  <si>
    <t xml:space="preserve"> </t>
  </si>
  <si>
    <t>Total liabilities and shareholders' equity</t>
  </si>
  <si>
    <t>Consolidated Balance Sheets (Parenthetical) - USD ($) shares in Thousands, $ in Thousands</t>
  </si>
  <si>
    <t>Consolidated Balance Sheets [Abstract]</t>
  </si>
  <si>
    <t>Allowance for doubtful accounts, accounts receivable</t>
  </si>
  <si>
    <t>Accumulated Depreciation Depletion And Amortization Property Plant And Equipment</t>
  </si>
  <si>
    <t>Preferred shares, par value</t>
  </si>
  <si>
    <t>Preferred shares, shares authorized</t>
  </si>
  <si>
    <t>Preferred shares, issued</t>
  </si>
  <si>
    <t>Common shares, par value</t>
  </si>
  <si>
    <t>Common shares, shares authorized</t>
  </si>
  <si>
    <t>Common shares, issued</t>
  </si>
  <si>
    <t>Common shares, outstanding</t>
  </si>
  <si>
    <t>Consolidated Statements Of Income - USD ($) shares in Thousands, $ in Thousands</t>
  </si>
  <si>
    <t>Mar. 31, 2015</t>
  </si>
  <si>
    <t>Consolidated Statements Of Income [Abstract]</t>
  </si>
  <si>
    <t>Sales</t>
  </si>
  <si>
    <t>Cost of sales</t>
  </si>
  <si>
    <t>Gross profit</t>
  </si>
  <si>
    <t>Selling, general and administrative expenses</t>
  </si>
  <si>
    <t>Restructuring charges and other costs</t>
  </si>
  <si>
    <t>Income from operations</t>
  </si>
  <si>
    <t>Interest expense</t>
  </si>
  <si>
    <t>Interest income</t>
  </si>
  <si>
    <t>Other expense, net</t>
  </si>
  <si>
    <t>Income before income taxes</t>
  </si>
  <si>
    <t>Income tax expense</t>
  </si>
  <si>
    <t>Net income</t>
  </si>
  <si>
    <t>Earnings per share:</t>
  </si>
  <si>
    <t>Basic</t>
  </si>
  <si>
    <t>Diluted</t>
  </si>
  <si>
    <t>Weighted-average number of shares outstanding:</t>
  </si>
  <si>
    <t>Consolidated Statements Of Comprehensive Income - USD ($) $ in Thousands</t>
  </si>
  <si>
    <t>Consolidated Statements Of Comprehensive Income [Abstract]</t>
  </si>
  <si>
    <t>Other comprehensive loss:</t>
  </si>
  <si>
    <t>Foreign currency translation adjustments</t>
  </si>
  <si>
    <t>Unrealized gain (loss) on investments, net of tax</t>
  </si>
  <si>
    <t>Interest rate swap fair value adjustment, net of tax</t>
  </si>
  <si>
    <t>Other</t>
  </si>
  <si>
    <t>Other comprehensive loss</t>
  </si>
  <si>
    <t>Comprehensive income</t>
  </si>
  <si>
    <t>Consolidated Statements Of Shareholders' Equity - 3 months ended Mar. 31, 2016 - USD ($) shares in Thousands, $ in Thousands</t>
  </si>
  <si>
    <t>Total</t>
  </si>
  <si>
    <t>Common Stock [Member]</t>
  </si>
  <si>
    <t>Additional Paid In Capital [Member]</t>
  </si>
  <si>
    <t>Retained Earnings [Member]</t>
  </si>
  <si>
    <t>Accumulated Other Comprehensive Loss [Member]</t>
  </si>
  <si>
    <t>Balances, shares at Dec. 31, 2015</t>
  </si>
  <si>
    <t>Balances, value at Dec. 31, 2015</t>
  </si>
  <si>
    <t>Stock-based compensation expense</t>
  </si>
  <si>
    <t>Shares repurchased and retired, shares</t>
  </si>
  <si>
    <t>Shares repurchased and retired, value</t>
  </si>
  <si>
    <t>Stock options exercised, shares</t>
  </si>
  <si>
    <t>Stock options exercised, value</t>
  </si>
  <si>
    <t>Vesting of restricted stock units, shares</t>
  </si>
  <si>
    <t>Vesting of restricted stock units, value</t>
  </si>
  <si>
    <t>Shares withheld for taxes, shares</t>
  </si>
  <si>
    <t>Shares withheld for taxes, value</t>
  </si>
  <si>
    <t>Excess tax benefit of stock-based compensation</t>
  </si>
  <si>
    <t>Balances, shares at Mar. 31, 2016</t>
  </si>
  <si>
    <t>Balances, value at Mar. 31, 2016</t>
  </si>
  <si>
    <t>Consolidated Statements Of Cash Flows - USD ($) $ in Thousands</t>
  </si>
  <si>
    <t>Cash flows from operating activities:</t>
  </si>
  <si>
    <t>Adjustments to reconcile net income to net cash provided by (used in) operating activities:</t>
  </si>
  <si>
    <t>Depreciation</t>
  </si>
  <si>
    <t>Amortization</t>
  </si>
  <si>
    <t>Gain on the sale of property, plant and equipment</t>
  </si>
  <si>
    <t>Asset impairments</t>
  </si>
  <si>
    <t>Excess tax benefit from stock-based compensation</t>
  </si>
  <si>
    <t>Changes in operating assets and liabilities, net of effects from business acquisition:</t>
  </si>
  <si>
    <t>Accounts receivable</t>
  </si>
  <si>
    <t>Inventories</t>
  </si>
  <si>
    <t>Income taxes</t>
  </si>
  <si>
    <t>Net cash provided by (used in) operations</t>
  </si>
  <si>
    <t>Cash flows from investing activities:</t>
  </si>
  <si>
    <t>Proceeds from sales of investments at par</t>
  </si>
  <si>
    <t>Additions to property, plant and equipment</t>
  </si>
  <si>
    <t>Proceeds from the sale of property, plant and equipment</t>
  </si>
  <si>
    <t>Additions to purchased software</t>
  </si>
  <si>
    <t>Net cash used in investing activities</t>
  </si>
  <si>
    <t>Cash flows from financing activities:</t>
  </si>
  <si>
    <t>Proceeds from stock options exercised</t>
  </si>
  <si>
    <t>Excess tax benefits from stock-based compensation</t>
  </si>
  <si>
    <t>Principal payments on long-term debt and capital lease obligations</t>
  </si>
  <si>
    <t>Share repurchases</t>
  </si>
  <si>
    <t>Net cash used in financing activities</t>
  </si>
  <si>
    <t>Effect of exchange rate changes</t>
  </si>
  <si>
    <t>Net increase (decrease) in cash and cash equivalents</t>
  </si>
  <si>
    <t>Cash and cash equivalents at beginning of year</t>
  </si>
  <si>
    <t>Cash and cash equivalents at end of period</t>
  </si>
  <si>
    <t>Basis of Presentation</t>
  </si>
  <si>
    <t>Basis of Presentation [Abstract]</t>
  </si>
  <si>
    <t>Note 1 – Basis of Presentation Benchmark Electronics, Inc. (the Company) is a Texas corporation that provides worldwide integrated electronic manufacturing services (EMS). The Company provides services to original equipment manufacturers (OEMs) of indu strial control equipment (including equipment for the aerospace and defense industries ), telecommunication equipment, computers and related products for business enterprises, medical devices, and testing and instrumentation products. The Company has manufacturing operations located in the Americas, Asia and Europe. The unaudited co ndensed consolidated financial statements included herein have been prepared by the Company pursuant to the rules and regulations of the Securities and Exchange Commission (the SEC). The financial statements reflect all normal and recurrin g adjustments necessary in the opinion of management for a fair presentation of the financial position, results of operations and cash flows for the interim periods presented. The results of operations for the periods presented are not necessarily indicati ve of the results to be expected for the full year. The accompanying unaudited condensed consolidated financial statements should be read in conjunction with the financial statements and n otes included in the Company’s annual r eport on Form 10 -K for the ye ar ended December 31, 2015 (the 2015 10-K). Management has made a number of estimates and assumptions relating to the reporting of assets and liabilities and the disclosure of contingent assets and liabilities to prepare these financial statements i n accordance with generally accepted accounting principles in the United States (U.S. GAAP) . Actual results could differ from those estimates .</t>
  </si>
  <si>
    <t>Acquisition</t>
  </si>
  <si>
    <t>Business Combinations [Abstract]</t>
  </si>
  <si>
    <t>Note 2—Acquisition On November 12, 2015, the Company acquired all of the outstanding common stock of Secure Communication Systems, Inc. and its subsidiaries (collectively referred to as Secure Technology or Secure) (the Secure Acquisition) for a purchase price of $230 million subject to a working capital adjustment. Secure Technology is a lead ing provider of customized high- performance electronics, sub-systems, and component solutions for mission critical applications. The transaction was fi nanced with borrowings under the Company’s new term loan facility. The preliminary allocation of the Secure Acquisition’s net purchase price resulted in $153.5 million of goodwill. The Secure acquisition deepened Benchmark’s engineering capabilities and e nhanced its ability to serve customers in the highly regulated industrial markets, including aerospace and defense. The goodwill recognized in connection with the acquisition represents the future economic benefit arising from assets acquired that could no t be individually identified and separately recognized and is attributable to the general reputation, acquisition synergies and expected future cash flows of the acquisition as well as the nature of Secure’s products and services and its competitive positi on in the marketplace . The final allocation of the purchase price, which the Company expects to complete as soon as practicable, but no later than one year from the acquisition date, may differ from the amounts included in these financial statements. Manag ement does not expect additional adjustments, if any, resulting from changes to the purchase price allocation, to have a material effect on the Company’s financial position or results of operations.
The following reconciliation of the purchase price for Secure reflects the preliminary purchase price allocation (in thousands): Purchase price paid $ 230,504 Cash acquired (922) Purchase price, net of cash received $ 229,582 Acquisition-related costs for 2016 $ 85 Recognized amounts of identifiable assets acquired and liabilities assumed: Cash $ 922 Accounts receivable 12,839 Inventories 16,020 Other current assets 1,569 Property, plant and equipment 2,048 Other assets 97 Trade names and trademarks intangible 7,800 Technology licenses intangible 15,500 Customer relationships intangible 67,100 Goodwill 153,499 Current liabilities (16,893) Long-term debt (24) Other long-term liabilities (800) Deferred income taxes (29,173) Total identifiable net assets $ 230,504 The following summary pro forma condensed consolidated financial information reflects the Secure Acquisition as if it had occurred on January 1, 2015 for purposes of the statements of income. This summary pro forma information is not necessarily representative of what the Company’s results of oper ations would have been had this acquisition in fact occurred on January 1, and is not intended to project t he Company’s results of op erations for any future period. Pro forma condensed consolidated financial information for the three months ended March 31, 2015 (unaudited) (in thousands) : Net sales $ 647,070 Net income $ 14,436</t>
  </si>
  <si>
    <t>Stock-Based Compensation</t>
  </si>
  <si>
    <t>Stock-Based Compensation [Abstract]</t>
  </si>
  <si>
    <t>Note 3 – Stock-Based Compensation The Company’s 2010 Omnibus Incentive Compensation Plan ( the 2010 Plan ) authorizes, the Company, upon approval of the compensation committee of the Board of Directors, to grant a variety of awards, including stock options, restricted shares, restricted stock units, stock appreciation rights, performance compensation awards, p hantom stock awards and deferred share units, or any combination thereof, to any director, officer, employee or consultant (including any prospective director, officer, employee or consultant) of the Company. Stock options are granted to employees with an exercise price equal to the market price of the Company’s common shares on the date of grant, generally vest over a four-year period from the date of grant and have a term of ten years. Restricted shares and restricted stock units granted to employees gene rally vest over a four-year period from the date of grant, subject to the continued employment of the employee by the Company. A wards under the 2010 Plan to non-employee directors have been in the form of restricted stock units, which vest in equal quarter ly installments over a one-year period, starting on the grant date. As of March 31, 2016 , 3.1 million additional common shares were available f or issuance under the 2010 Plan . All share-based payments to employees, including grants of employee stock options, are recognized in the financial statements based on their grant date fair values. The total compensation cost recognized for stock-based awards was $2.1 million and $1. 9 million for the three months ended March 31, 2016 and 2015 , respectively. The total income tax benefit recognized in the condensed consolidated income statement for stock-based awards was $0.6 million and $ 0.6 million for the three months ended March 31, 2016 and 2015 , respectively. The compensation expense for stock-based awards includes an estimate for forfeitures and is recognized over the vesting period of the awards using the straight-line method. Cash flows from the tax benefits resulting from tax deductions in excess of the compens ation cost recognized for stock-based awards (excess tax benefits) are classified as cash flows from financing activities. Awards of restricted shares, restricted stock units, and performance-based restricted stock units are valued at the closing market pr ice of the Company’s common shares on the date of grant. For performance-based restricted stock unit s , compensation expense is based on the probability that the performance goals will be achieved, which is monitored by management throughout the requisite s ervice period. When it becomes probable, based on the Company’s expectation of performance during the measurement period, that more or less than the previous estimate of the awarded shares will vest, an adjustment to sto ck-based compensation expense is rec ognized as a change in accounting estimate. As of March 31, 2016 , the unrecognized compensation cost and remaining weighted-average amortization period related to stock-based awards were as follows: Performance- based Restricted Restricted Stock Restricted Stock Stock (in thousands) Options Shares Units Units (1) Unrecognized compensation cost $ 3,616 $ 1 $ 11,627 $ 5,852 Remaining weighted-average amortization period 1.8 years 0.1 years 2.9 years 2.2 years (1) Based on the probable achievement of the performance goals identified in each award. The fair value of each option grant is estimated on the date of grant using the Black-Scholes option pricing model. The weighted-average fair value per option granted during the three months ended March 31, 2015 was $8.76, respectively. No options were granted during the three months ended March 31, 2016 . The weighted-average assumptions used to value the options granted during the three months ended March 31, 2015 were as follows (in thousands) : Options granted 289 Expected term of options 6.4 years Expected volatility 35% Risk-free interest rate 1.886% Dividend yield zero The expected term of the options represents the estimated period of time until exercise and is based on historical experience, giving consideration to the contractual terms, vesting schedules and expectations of future plan participant behavior. Separate groups of plan participants that have similar historical exercise behavior are considered separately for valuation purposes. Expected stock price volatility is based on the historical volatility of the Company’s common shares. The risk-free interest rate i s based on the U.S. Treasury zero-coupon rates in effect at the time of grant with an equivalent remaining term. The dividend yield reflects that the Company has not paid any cash dividends since inception and does not anticipate paying cash dividends in t he foreseeable future. The total cash received by the Company as a result of stock option exercises for the three months ended March 31, 2016 and 2015 was a pproximately $0.8 million and $0.8 million, respectively. The actual tax benefit realized as a result of stock option exercises and the vesting of other share-based awards during the three months ended March 31, 2016 and 2015 was $1.5 million and $ 1.6 million, respectively. For the three months ended March 31, 2016 and 2015 , the total intrinsic value of stock options exercised was $0.3 million and $ 0.3 million, respectively. The Company awarde d performance-based restricted stock units to employees during the three months ended March 31, 2016 and 2015 . The number of performance-based restricted stock units that will ultimately be earned will not be determined until the end of the corresponding performance periods, and may vary from as low as zero to as high as three times the target number depending on the level of achievement of certain performance goals. The level of achievement of these goals is based upon the audited fi nancial results of the Company for the last full calendar year within the performance period. The performance goals consist of certain levels of achievement using the following financial metrics: revenue growth, operating margin expansion, and return on in vested capital. If the performance goals are not met based on the Company’s financial results, the applicable performance-based restricted stock units will not vest and will be forfeited. Shares subject to forfeited performance-based restricted stock units will be available for issuance under the 2010 Plan .
The following table summarizes activities relating to the Company’s stock options: Weighted- Weighted- Average Average Remaining Aggregate Number of Exercise Contractual Intrinsic (in thousands, except per share data) Options Price Term (Years) Value Outstanding as of December 31, 2015 2,580 $20.49 Exercised (47) 15.97 Forfeited or expired (270) 23.20 Outstanding as of March 31, 2016 2,263 $20.27 4.91 $ 7,738 Exercisable as of March 31, 2016 1,789 $19.79 3.43 $ 7,256 The aggregate intrinsic value in the table above is before income taxes and is calculated as the difference between the exercise price of the underlying options and the Company’s closing stock price as of the last business day of the period ended March 31, 2016 for options that had exercise prices that were below the closing price. The following table summarizes activities related to the Company’s restricted shares: Weighted- Average Number of Grant Date (in thousands, except per share data) Shares Fair Value Non-vested shares outstanding as of December 31, 2015 38 $15.38 Vested (37) 15.38 Non-vested shares outstanding as of March 31, 2016 1 $14.78 The following table summarizes the activities related to the Company’s ti me-based restricted stock units: Weighted- Average Number of Grant Date (in thousands, except per share data) Units Fair Value Non-vested awards outstanding as of December 31, 2015 467 $21.59 Granted 266 21.64 Vested (149) 20.69 Forfeited (8) 22.61 Non-vested awards outstanding as of March 31, 2016 576 $21.83 The following table summarizes the activi ties related to the Company’s performance-based restricted stock units: Weighted- Average Number of Grant Date (in thousands, except per share data) Units Fair Value Non-vested units outstanding as of December 31, 2015 306 $19.77 Granted (1) 183 21.64 Forfeited or expired (98) 16.91 Non-vested units outstanding as of March 31, 2016 391 $21.36 (1) Represents target number of units that can vest based on the achievement of the performance goals.</t>
  </si>
  <si>
    <t>Earnings Per Share</t>
  </si>
  <si>
    <t>Earnings Per Share [Abstract]</t>
  </si>
  <si>
    <t>Note 4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 Stock equivalents include common shares issuable upon the exercise of stock options and other equity instrume nts, and are computed using the treasury stock method. Under the treasury stock method, the exercise price of a share, the amount of compensation cost, if any, for future service that the Company has not yet recognized, and the amount of estimated excess t ax benefits that would be recorded in paid-in-capital, if any, when the share is exercised are assumed to be used to repurchase shares in the current period. The following table sets forth the calculation of basic and diluted earnings per share : Three Months Ended March 31, (in thousands, except per share data) 2016 2015 Net income $ 11,052 $ 14,205 Denominator for basic earnings per share - weighted-average number of common shares outstanding during the period 49,848 52,463 Incremental common shares attributable to exercise of dilutive options 292 391 Incremental common shares attributable to outstanding restricted shares and restricted stock units 147 191 Denominator for diluted earnings per share 50,287 53,045 Basic earnings per share $0.22 $0.27 Diluted earnings per share $0.22 $0.27 Options to purchase 1.2 million and 1.0 million common shares for the three months ended March 31, 2016 and 2015 , respectively, were not included in the computation of diluted earnings per share because their effect would have been anti-dilutive.</t>
  </si>
  <si>
    <t>Goodwill And Other Intangible Assets</t>
  </si>
  <si>
    <t>Goodwill And Other Intangible Assets [Abstract]</t>
  </si>
  <si>
    <t>Note 5 – Goodwill and Other Intangible Assets G oodwill allocated to the Co mpany’s reportable segments was as follows: (in thousands) Americas Asia Total Goodwill at December 31, 2015 $ 161,188 $ 38,102 $ 199,290 Purchase accounting adjustments 179 - 179 Goodwill at March 31, 2016 $ 161,367 $ 38,102 $ 199,469 The purchase accounting adjustments in 2016 related to the Secure Acquisition were based on management’s estimates resulting from review of information obtained a fter the acquisition that related to facts and circumstances that existed at the acquisition date. See Note 2 . Other assets consist primarily of acquired identifiable intangible assets and capitalized purchased software costs. Acquired identifiable i ntangible assets as of March 31, 2016 and December 31, 2015 were as follows: Gross Net Carrying Accumulated Carrying (in thousands) Amount Amortization Amount Customer relationships $ 100,137 $ (21,885) $ 78,252 Purchased software costs 29,911 (27,699) 2,212 Technology licenses 26,800 (11,253) 15,547 Trade names and trademarks 7,800 - 7,800 Other 868 (219) 649 Other intangible assets, March 31, 2016 $ 165,516 $ (61,056) $ 104,460 Gross Net Carrying Accumulated Carrying (in thousands) Amount Amortization Amount Customer relationships $ 100,092 $ (19,822) $ 80,270 Purchased software costs 29,754 (27,394) 2,360 Technology licenses 26,800 (10,477) 16,323 Trade names and trademarks 7,800 - 7,800 Other 868 (213) 655 Other intangible assets, December 31, 2015 $ 165,314 $ (57,906) $ 107,408 Customer relationships are being amortized on a straight -line basis over a period of 10 to 14 years. Capitalized purchased software costs are being amortized on a straight-line basis over the estimated useful life of the related software, which ranges from 2 to 10 years. Technology licenses are amortized over their estimated useful lives in proportion to the economic benefits consumed. Amortization of intangible assets with definite lives for the three months ended March 31, 2016 and 2015 was $ 3.1 million and $1.2 million, respectively. The increase in the amortization of intangible assets reflects the impact of the Secure Acquisition. See Note 2.
The estimated future amortization expense of other intangible assets for each of the next five years is as follows (in thousands): Year ending December 31, Amount 2016 (remaining nine months) $ 9,965 2017 10,670 2018 9,813 2019 9,693 2020 9,170</t>
  </si>
  <si>
    <t>Borrowing Facilities</t>
  </si>
  <si>
    <t>Debt Disclosure [Abstract]</t>
  </si>
  <si>
    <t>Note 6 – Borrowing Facilities On November 12, 2015, the Company entered into a $430 million Credit Agreement (the Credit Agreement) by and among Benchmark, JPMorgan Chase Bank, N.A. as administrative agent and collateral agent (the Administrative Agent) , and the financial institutions acting as lenders from time to time . This Credit Agreement provides for a five-year $200 million revolving credit facility and a five-year $230 million term loan facility (the Term Loan), both with a maturity date of November 12, 2020. The proceeds of the $230 million term loan facility were used to finance the purchase price of the acquisition of Secure Technology. The revolving credit facility is available for general corporate purposes, may be drawn in foreign curre ncies up to an amount equivalent to $20 million, and may be used for letters of credit up to $20 million. The Credit Agreement includes an accordion feature, pursuant to which total commitments under the facility may be increased by an additional $150 mill ion, subject to satisfaction of certain conditions. The Term Loan is payable in minimum quarterly principal installments , which began on March 31, 2016, of $2.9 million in 2016 and 2017, $4.3 million in 2018, $5.8 million in 2019, and $8.6 million in 2020 , with the balance payable on the maturity date. Interest on outstanding borrowings under the Credit Agreement accrues, at our option, at (a) the adjusted London interbank offered rate as administered by the ICE Benchmark Administration (LIBO) plus 1.25% to 2.25%, or (b) the alternative base rate plus 0.25% to 1.25%, and is payable quarterly in arrears. The alternative base rate is equal to the highest of (i) the Administrative Agent’s prime rate, (ii) the federal funds rate plus 0.50% and (iii) the adjust ed LIBO rate plus 1.00%. The margin on the interest rates fluctuates based upon the ratio of Benchmark’s debt to its consolidated EBITDA (the Total Leverage Ratio). As of March 31, 2016 , $170 . 3 million of the outstanding debt under the Credit Agreemen t was effectively at a fixed interest rate as a result of a $17 0.3 million notional interest rate swap contract discussed in Note 14 . A commitment fee of 0.30% to 0.40% per annum (based on the Total Leverage Ratio) on the unused portion of the revolving credit line is payable quarterly in arrears. The Credit Agreement is generally secured by a pledge of (a) all the capital stock of Benchmark’s domestic subsidiaries and 65% of the capital stock of Benchmark’s directly owned foreign subsidiaries, (b) any indebtedness owed to Benchmark and its subsidiaries and (c) all or substantially all other personal property of Benchmark and its domestic subsidiaries (including, accounts receivable, inventory and fixed assets of Benchmark and its domestic subsidiaries), in each case, subject to customary exceptions and limitations. The Credit Agreement contains financial covenants as to debt leverage and interest coverage, and certain customary affirmative and negative covenants, including restrictions on our ability to incur additional debt and liens, pay dividends, repurchase shares, sell assets and merge or consolidate with other persons. Amounts due under the Credit Agreement may be accelerated upon specified events of default, including a failure to pay amounts due, breach of a covenant, material inaccuracy of a representation, or occurrence of bankruptcy or insolvency, subject, in some cases, to cure periods. As of March 31, 2016 and December 31, 2015 , the Company was in compliance with all of these covenants and restrictions. As of March 31, 2016 , the Company had $227.1 million in borrowings outstanding under the Term Loan facility and $1.6 million in letters of credit outstanding under the revolving credit facility. The Company has $198.4 million avail able for future borrowings under the revolving credit facility. The Company’s Thailand subsidiary has a multi-purpose credit facility with Kasikornbank Public Company Limited (the Thai Credit Facility) that provides for 350 million Thai baht working capit al availability. The Thai Credit Facility is secured by land and buildings in Thailand owned by the Company’s Thailand subsidiary. Availability of funds under the Thai Credit Facility is reviewed annually and is currently a ccessible through October 2016 . As of both March 31, 2016 and 2015 , there were no working capital borrowings outstanding under the facility. The aggregate maturities of long-term debt and capital lease obligations for each of the five years subsequent to March 31, 2016 are as follows: 2016, $9.2 million; 2017, $12.4 million; 2018, $18.3 million; 2019, $24.2 million; and 2020, $168.1 million.</t>
  </si>
  <si>
    <t>Inventories [Abstract]</t>
  </si>
  <si>
    <t>Note 7 – Inventories Inventory costs are summarized as follows: March 31, December 31, (in thousands) 2016 2015 Raw materials $ 264,982 $ 276,470 Work in process 89,352 86,475 Finished goods 35,585 49,041 $ 389,919 $ 411,986</t>
  </si>
  <si>
    <t>Income Taxes</t>
  </si>
  <si>
    <t>Income Taxes [Abstract]</t>
  </si>
  <si>
    <t>Note 8 – Income Taxes Income tax expense consists of the following: Three Months Ended March 31, (in thousands) 2016 2015 Federal – current $ 815 $ 127 Foreign – current 1,375 1,421 State – current 100 77 Deferred 633 1,818 $ 2,923 $ 3,443 I ncome tax expense differs from the amount computed by applying the U.S. federal statutory income tax rate to income before income tax primarily due to the mix of taxable income by taxing jurisdiction, the impact of tax incentives and tax holidays in foreign locations, and state income taxes (net of federal benefit). The Company considers earnings from foreign subsidiaries to be indefinitely reinvested and, accordingly, no provision for U.S. federal and state income taxes has been made for these earni ngs. Upon distribution of foreign subsidiary earnings in the form of dividends or otherwise, such distributed earnings would be subject to U.S. income tax es and foreign withholding taxes, reduced by any applicable foreign tax credits . Determination of the amount of any u nrecognized deferred tax liability on these undistributed earnings is not practicable. The Company has been granted certain tax incentives, including tax holidays, for its subsidiaries in Malaysia and Thailand that will expire at various dates, unless extended or otherwise renegotiated, through 2025 in Malaysia and 2028 in Thailand , and are subject to certain conditions with which the Company expects to comply. The net impact of these tax incentives was to lower income tax expense for the three months ended March 31, 2016 and 2015 by approximately $0.9 milli on (approximately 0.02 per diluted share) and $1.7 million (approximately $0. 03 per diluted share), respectively , as follows: Three Months Ended March 31, (in thousands) 2016 2015 China $ - $ 353 Malaysia 367 419 Thailand 560 962 $ 927 $ 1,734 The Company’s Chinese subsidiary had a tax incentive that expired in December 201 5 and expects to submit an application for a new tax incentive in Chin a during the second half of 2016 . As of March 31, 2016 , the total amount of the reserve for uncertain tax benefits including interest and penalties was $16.6 million. The reserve is classified as a current or long-term liability in the condensed consolidated balance sheet s based on the Company’s expe ctation of when the items will be settled. The amount of accrued potential interest and penalties , respectively, on unrecognized tax benefits included in the reserve as of March 31, 2016 , was $1.7 million and $1.6 mi llion. No material changes affected the reserve during the three months ended March 31, 2016 . The Company and its subsidiaries in Brazil, China, Ireland, Luxembourg, Malaysia, Mexico, the Netherlands, Romania, Singapore, Thailand and the United States re main open to examination by the various local taxing authorities, in total or in part, for fiscal years 2004 to 201 5 . The Company is subject to examination by tax authorities for varying periods in various U.S. and foreign tax jurisdictions. Currently, t he Company does not have any ongoing Internal Revenue Service income tax audits. During the course of such examinations, disputes may occur as to matters of fact or law. Also, in most tax jurisdictions, the passage of time without examination will result i n the expiration of applicable statutes of limitations thereby precluding examination of the tax period(s) for which such statute of limitation has expired. The Company believes that it has adequately provided for its tax liabilities .</t>
  </si>
  <si>
    <t>Segment And Geographic Information</t>
  </si>
  <si>
    <t>Segment And Geographic Information [Abstract]</t>
  </si>
  <si>
    <t>Note 9 – Segment and Geographic Information The Company currently has manufacturing facilities in the United States, Mexico,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 counting policies for the reportable operating segments are the same as for the Company taken as a whole. The Company has three reportable operating segments: the Americas, Asia, and Europe . Informa tion about operating segments i s as follows: Three Months Ended March 31, (in thousands) 2016 2015 Net sales: Americas $ 352,814 $ 380,982 Asia 173,370 230,220 Europe 42,015 35,699 Elimination of intersegment sales (18,974) (25,976) $ 549,225 $ 620,925 Depreciation and amortization: Americas $ 5,766 $ 5,895 Asia 4,120 4,470 Europe 704 646 Corporate 3,317 1,127 $ 13,907 $ 12,138 Income from operations: Americas $ 18,045 $ 12,489 Asia 10,892 16,185 Europe 2,952 1,472 Corporate and intersegment eliminations (15,621) (11,438) $ 16,268 $ 18,708 Capital expenditures: Americas $ 4,209 $ 6,928 Asia 3,109 7,890 Europe 181 1,639 Corporate 338 370 $ 7,837 $ 16,827 March 31, December 31, 2016 2015 Total assets: Americas $ 808,816 $ 867,858 Asia 619,503 604,554 Europe 315,713 305,833 Corporate and other 115,182 115,633 $ 1,859,214 $ 1,893,878 Geographic net sales information reflects the destination of the product shipped. Long-lived assets information is based upon the physical location of the asset. Three Months Ended March 31, (in thousands) 2016 2015 Geographic net sales: United States $ 384,988 $ 447,325 Asia 71,462 82,391 Europe 64,944 52,707 Other foreign 27,831 38,502 $ 549,225 $ 620,925 March 31, December 31, 2016 2015 Long-lived assets: United States $ 169,870 $ 172,958 Asia 75,028 77,237 Europe 9,384 9,704 Other foreign 29,337 31,046 $ 283,619 $ 290,945</t>
  </si>
  <si>
    <t>Supplemental Cash Flow Information</t>
  </si>
  <si>
    <t>Supplemental Cash Flow Information [Abstract]</t>
  </si>
  <si>
    <t>Note 10 – Supplemental Cash Flow Information The following is additional information concerning supplemental disclosures of cash payments. Three Months Ended March 31, (in thousands) 2016 2015 Income taxes paid, net $ 2,117 $ 1,404 Interest paid 2,731 401</t>
  </si>
  <si>
    <t>Contingencies</t>
  </si>
  <si>
    <t>Contingencies [Abstract]</t>
  </si>
  <si>
    <t>Note 11 – 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t>
  </si>
  <si>
    <t>Impact Of Recently Enacted Accounting Standards</t>
  </si>
  <si>
    <t>New Accounting Pronouncements And Changes In Accounting Principles [Abstract]</t>
  </si>
  <si>
    <t>Impact of Recently Enacted Accounting Standards</t>
  </si>
  <si>
    <t>Note 12 – Impact of Recently Enacted Accounting Standards In March 2016, the Financial Accounting Standards Board ( FASB ) issued a new accounting standard update intended to simplify several aspects of the accounting for share-based payment transactions including: income tax consequences, classification of awards as either equity or liabilities and classification on the stat ement of cash flows. Specifically, the update requires that excess tax benefits and tax deficiencies (the difference between the deduction for tax purposes and the compensation cost recognized for financial reporting purposes) be recognized as income tax e xpense or benefit in the Consolidated Statement of Income, introducing a new element of volatility to the provision for income taxes. This update is effective for fiscal years beginning after December 15, 2016. Early adoption is permitted. The application of the amendments requires various transition methods depending on the specific item. The Company is currently evaluating the impact this standard will have on its consolidated financial statements and related disclosures. In February 2016, the FASB issue d a new accounting standards update changing the accounting for leases and including a requirement to record all leases on the consolidated balance sheets as assets and liabilities. This update is effective for fiscal years beginning after December 15, 201 8. The Company will adopt this update effective January 1, 2019. The adoption of this standard will impact the Company’s consolidated balance sheet. The Company is currently evaluating the impact this standard will have on its consolidated financial statem ents and related disclosures. In July 2015, the FASB issued an accounting standards update, which applies to inventory that is measured using first-in, first-out or average cost, with new guidance on simplifying the measurement of inventory. Inventory wi thin the scope of this update is required to be measured at the lower of its cost or net realizable value, with net realizable value being the estimated selling price in the ordinary course of business, less reasonably predictable costs of completion, disp osal, and transportation. The standards update is effective prospectively for fiscal years and interim periods beginning after December 15, 2016, with early adoption permitted. The Company is currently evaluating the impact this standard will have on its c onsolidated financial statements . In May 2014, the FASB issued a new standard that will supersede most of the existing revenue recognition requirements in current U.S. GAAP. The new standard will require companies to recognize revenue in an amount reflect ing the consideration to which they expect to be entitled in exchange for transferring goods or services to a customer. The new standard will also require significantly expanded disclosures regarding the qualitative and quantitative information of the natu re, amount, timing and uncertainty of revenue and cash flows arising from contracts with customers. The new standard will permit the use of either the retrospective or cumulative effect transition method, with early application not permitted. In July 2015, the FASB deferred the effective date of the new revenue standard. As a result, the Company will be required to adopt the new standard as of January 1, 2018. Early adoption is permitted to the original effective date of January 1, 2017. The Company is curr ently evaluating the impact the pronouncement will have on its consolidated financial statements and related disclosures and has not yet selected a transition method. As the new standard will supersede all existing revenue guidance affecting the Company un der U.S. GAAP, it could impact revenue and cost recognition on contracts across all its business segments, in addition to its business processes and information technology systems. As a result, the Company’s evaluation of the effect of the new standard wil l likely extend over several future periods . The Company has determined that no other recently issued accounting standards will have a material impact on its consolidated financial position, results of operations and cash flows, or will not apply to its operat ions.</t>
  </si>
  <si>
    <t>Restructuring Charges</t>
  </si>
  <si>
    <t>Restructuring Charges [Abstract]</t>
  </si>
  <si>
    <t>Note 13 – Restructuring Charges The Company has undertaken initiatives to restructure its business operations to improv e utilization and realize cost savings. These initiatives have included changing the number and location of production facilities, largely to align capacity and infrastructure with current and anticipated customer demand. This alignment includes transferring programs from higher c ost geographies to lower cost geographies. The process of restructuring entails moving production between facilities, reducing staff levels, realig ning our business processes, reorganizing our management and other activities. The Company recognized restru cturing charges during 2016 and 2015 primarily related to the closure of facilities in the Americas , capacity reduction and reductions in workforce in certain facilities across various regions.
The following table summarizes the 2016 activity in the accrued restru cturing balances related to the restructuring activities initiated prior to March 31, 2016 : Balance as of Foreign Balance as of December 31, Restructuring Cash Exchange March 31, (in thousands) 2015 Charges Payment Adjustments 2016 2016 Restructuring: Severance $ - $ 1,403 $ (1,403) $ - $ - Other exit costs - 459 (459) - - - 1,862 (1,862) - - 2015 Restructuring: Severance 222 - (151) 3 74 Leased facilities and equipment 928 - (516) - 412 Other exit costs 186 (22) (164) - - 1,336 (22) (831) 3 486 Total $ 1,336 $ 1,840 $ (2,693) $ 3 $ 486</t>
  </si>
  <si>
    <t>Fair Value</t>
  </si>
  <si>
    <t>Fair Value [Abstract]</t>
  </si>
  <si>
    <t>Note 14 –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 ermine fair value measurements. Level 1 inputs are quoted prices (unadjusted) in active markets for identical assets and liabilities. Level 2 inputs are observable prices that are not quoted on active exchanges, such as quoted prices for similar assets or liabilities; quoted prices in markets that are not active; and model-derived valuations whose inputs are observable or whose significan t valu e drivers are observable. Level 3 inputs are unobservable inputs employed for measuring the fair value of assets or liabilities. This hierarchy requires the Company to use observable market data, when available, and to minimize the use of unobservable inpu ts when determining fair value. The Company’s financial instruments include cash equivalents, accounts and other receivable s , accounts payable, accrued liabilities and long-term debt and capital lease obligations. The Company believes that the carrying va lues of these instruments approximate fair value . As of March 31, 2016 , the Company’s long-term investmen ts and derivative instruments were recorded at fair value using Level 3 inputs. The Company uses derivative instruments to manage the variability of foreign currency o bligations and interest rates. The Company does not enter into derivatives for speculative purposes. The forward currency exchange contracts in place as of March 31, 2016 have not been designated as accounting hedges and, therefo re, changes in fai r value are recorded within the Condensed C onsolidated Statements of In come. The Company has an interest rate swap agreemen t with a notional amount of $170.3 million and $172.5 m illion as of March 31, 2016 and December 31, 2015 , respectively, to hedge a portion of its interest rate exposure on the outstanding borrowings under the Credit Agreement. Under this interest rate swap agreement, the Company receive s variable rate interest rate payments based on the one-month LIBOR rate an d pay s fixed rate interest payments. The fixed interest rate for the contract is 1.4935%. The effect of this swa p is to convert a portion of the Company’s floating rate interest expense to fixed interest rate expense. Based on the terms of the interest rat e swap contract and the underlying borrowings outstanding under the Credit Agreement, the interest rate contract was determined to be effective, and thus qualifies and has been designated as a cash flow hedge. As such, changes in the fair value of the inte rest rate swap are recorded in other comprehens ive income on the accompanying Condensed C onsolidated Balance S heets until earnings are affected by the variability of cash flows. The fair value of the interest rate swap was a $3.6 million liability as of March 31, 2016 and $0 as of December 31, 2015 , which was its effective date. During the three months ended March 31, 2016 , the Company recorded unrealized losses of $3 .6 million ($2.2 million net of tax) on the swap . See Note 15 .</t>
  </si>
  <si>
    <t>Accumulated Other Comprehensive Loss</t>
  </si>
  <si>
    <t>Comprehensive Income Net Of Tax [Abstract]</t>
  </si>
  <si>
    <t>Note 15 – Accumulated Other Comprehensive Loss The changes in accumulated other c omprehensive loss by component we re as follows: Foreign Unrealized currency Derivative loss on translation instruments, investments, (in thousands) adjustments net of tax net of tax Other Total Balances, December 31, 2015 $ (13,079) $ — $ (95) $ 158 $ (13,016) Other comprehensive loss before reclassifications 1,348 (2,232) (6) — (890) Net current period other comprehensive loss 1,348 (2,232) (6) — (890) Balances, March 31, 2016 $ (11,731) $ (2,232) $ (101) $ 158 $ (13,906) See Note 14 for further explanation of the change in derivative instruments that is recorded to Accumulated Other Comprehensive Loss.</t>
  </si>
  <si>
    <t>Acquisition (Tables)</t>
  </si>
  <si>
    <t>Schedule Of Purchase Price Allocation</t>
  </si>
  <si>
    <t>The following reconciliation of the purchase price for Secure reflects the preliminary purchase price allocation (in thousands): Purchase price paid $ 230,504 Cash acquired (922) Purchase price, net of cash received $ 229,582 Acquisition-related costs for 2016 $ 85 Recognized amounts of identifiable assets acquired and liabilities assumed: Cash $ 922 Accounts receivable 12,839 Inventories 16,020 Other current assets 1,569 Property, plant and equipment 2,048 Other assets 97 Trade names and trademarks intangible 7,800 Technology licenses intangible 15,500 Customer relationships intangible 67,100 Goodwill 153,499 Current liabilities (16,893) Long-term debt (24) Other long-term liabilities (800) Deferred income taxes (29,173) Total identifiable net assets $ 230,504</t>
  </si>
  <si>
    <t>Schedule of Pro Forma Information</t>
  </si>
  <si>
    <t>Pro forma condensed consolidated financial information for the three months ended March 31, 2015 (unaudited) (in thousands) : Net sales $ 647,070 Net income $ 14,436</t>
  </si>
  <si>
    <t>Stock-Based Compensation (Tables)</t>
  </si>
  <si>
    <t>Share-based Compensation Arrangement by Share-based Payment Award [Line Items]</t>
  </si>
  <si>
    <t>Schedule Of Unrecognized Compensation Cost And Remaining Weighted-Average Amortization Stock-Based Awards</t>
  </si>
  <si>
    <t>As of March 31, 2016 , the unrecognized compensation cost and remaining weighted-average amortization period related to stock-based awards were as follows: Performance- based Restricted Restricted Stock Restricted Stock Stock (in thousands) Options Shares Units Units (1) Unrecognized compensation cost $ 3,616 $ 1 $ 11,627 $ 5,852 Remaining weighted-average amortization period 1.8 years 0.1 years 2.9 years 2.2 years (1) Based on the probable achievement of the performance goals identified in each award.</t>
  </si>
  <si>
    <t>Weighted-Average Assumptions Used To Value The Options Granted</t>
  </si>
  <si>
    <t>The weighted-average assumptions used to value the options granted during the three months ended March 31, 2015 were as follows (in thousands) : Options granted 289 Expected term of options 6.4 years Expected volatility 35% Risk-free interest rate 1.886% Dividend yield zero</t>
  </si>
  <si>
    <t>Summary Of Stock Options</t>
  </si>
  <si>
    <t>The following table summarizes activities relating to the Company’s stock options: Weighted- Weighted- Average Average Remaining Aggregate Number of Exercise Contractual Intrinsic (in thousands, except per share data) Options Price Term (Years) Value Outstanding as of December 31, 2015 2,580 $20.49 Exercised (47) 15.97 Forfeited or expired (270) 23.20 Outstanding as of March 31, 2016 2,263 $20.27 4.91 $ 7,738 Exercisable as of March 31, 2016 1,789 $19.79 3.43 $ 7,256</t>
  </si>
  <si>
    <t>Restricted Stock [Member]</t>
  </si>
  <si>
    <t>Summary Of Stock-Based Awards</t>
  </si>
  <si>
    <t>The following table summarizes activities related to the Company’s restricted shares: Weighted- Average Number of Grant Date (in thousands, except per share data) Shares Fair Value Non-vested shares outstanding as of December 31, 2015 38 $15.38 Vested (37) 15.38 Non-vested shares outstanding as of March 31, 2016 1 $14.78</t>
  </si>
  <si>
    <t>Restricted Stock Units (RSUs) [Member]</t>
  </si>
  <si>
    <t>The following table summarizes the activities related to the Company’s ti me-based restricted stock units: Weighted- Average Number of Grant Date (in thousands, except per share data) Units Fair Value Non-vested awards outstanding as of December 31, 2015 467 $21.59 Granted 266 21.64 Vested (149) 20.69 Forfeited (8) 22.61 Non-vested awards outstanding as of March 31, 2016 576 $21.83</t>
  </si>
  <si>
    <t>Performance-Based Restricted Stock Units [Member]</t>
  </si>
  <si>
    <t>The following table summarizes the activi ties related to the Company’s performance-based restricted stock units: Weighted- Average Number of Grant Date (in thousands, except per share data) Units Fair Value Non-vested units outstanding as of December 31, 2015 306 $19.77 Granted (1) 183 21.64 Forfeited or expired (98) 16.91 Non-vested units outstanding as of March 31, 2016 391 $21.36 (1) Represents target number of units that can vest based on the achievement of the performance goals.</t>
  </si>
  <si>
    <t>Earnings Per Share (Tables)</t>
  </si>
  <si>
    <t>Calculation of Basic and Diluted Earnings per Share</t>
  </si>
  <si>
    <t>The following table sets forth the calculation of basic and diluted earnings per share : Three Months Ended March 31, (in thousands, except per share data) 2016 2015 Net income $ 11,052 $ 14,205 Denominator for basic earnings per share - weighted-average number of common shares outstanding during the period 49,848 52,463 Incremental common shares attributable to exercise of dilutive options 292 391 Incremental common shares attributable to outstanding restricted shares and restricted stock units 147 191 Denominator for diluted earnings per share 50,287 53,045 Basic earnings per share $0.22 $0.27 Diluted earnings per share $0.22 $0.27</t>
  </si>
  <si>
    <t>Goodwill And Other Intangible Assets (Tables)</t>
  </si>
  <si>
    <t>Goodwill Rollforward</t>
  </si>
  <si>
    <t>G oodwill allocated to the Co mpany’s reportable segments was as follows: (in thousands) Americas Asia Total Goodwill at December 31, 2015 $ 161,188 $ 38,102 $ 199,290 Purchase accounting adjustments 179 - 179 Goodwill at March 31, 2016 $ 161,367 $ 38,102 $ 199,469</t>
  </si>
  <si>
    <t>Schedule Of Intangible Assets</t>
  </si>
  <si>
    <t>Acquired identifiable i ntangible assets as of March 31, 2016 and December 31, 2015 were as follows: Gross Net Carrying Accumulated Carrying (in thousands) Amount Amortization Amount Customer relationships $ 100,137 $ (21,885) $ 78,252 Purchased software costs 29,911 (27,699) 2,212 Technology licenses 26,800 (11,253) 15,547 Trade names and trademarks 7,800 - 7,800 Other 868 (219) 649 Other intangible assets, March 31, 2016 $ 165,516 $ (61,056) $ 104,460 Gross Net Carrying Accumulated Carrying (in thousands) Amount Amortization Amount Customer relationships $ 100,092 $ (19,822) $ 80,270 Purchased software costs 29,754 (27,394) 2,360 Technology licenses 26,800 (10,477) 16,323 Trade names and trademarks 7,800 - 7,800 Other 868 (213) 655 Other intangible assets, December 31, 2015 $ 165,314 $ (57,906) $ 107,408</t>
  </si>
  <si>
    <t>Schedule Of Estimated Future Amortization Expense</t>
  </si>
  <si>
    <t>The estimated future amortization expense of other intangible assets for each of the next five years is as follows (in thousands): Year ending December 31, Amount 2016 (remaining nine months) $ 9,965 2017 10,670 2018 9,813 2019 9,693 2020 9,170</t>
  </si>
  <si>
    <t>Inventories (Tables)</t>
  </si>
  <si>
    <t>Schedule Of Inventory Costs</t>
  </si>
  <si>
    <t>Income Taxes (Tables)</t>
  </si>
  <si>
    <t>Schedule Of Income Tax Expense</t>
  </si>
  <si>
    <t>Note 8 – Income Taxes Income tax expense consists of the following: Three Months Ended March 31, (in thousands) 2016 2015 Federal – current $ 815 $ 127 Foreign – current 1,375 1,421 State – current 100 77 Deferred 633 1,818 $ 2,923 $ 3,443</t>
  </si>
  <si>
    <t>Schedule Of Tax Incentives</t>
  </si>
  <si>
    <t>Three Months Ended March 31, (in thousands) 2016 2015 China $ - $ 353 Malaysia 367 419 Thailand 560 962 $ 927 $ 1,734</t>
  </si>
  <si>
    <t>Segment And Geographic Information (Tables)</t>
  </si>
  <si>
    <t>Schedule Of Operating Segments</t>
  </si>
  <si>
    <t>Informa tion about operating segments i s as follows: Three Months Ended March 31, (in thousands) 2016 2015 Net sales: Americas $ 352,814 $ 380,982 Asia 173,370 230,220 Europe 42,015 35,699 Elimination of intersegment sales (18,974) (25,976) $ 549,225 $ 620,925 Depreciation and amortization: Americas $ 5,766 $ 5,895 Asia 4,120 4,470 Europe 704 646 Corporate 3,317 1,127 $ 13,907 $ 12,138 Income from operations: Americas $ 18,045 $ 12,489 Asia 10,892 16,185 Europe 2,952 1,472 Corporate and intersegment eliminations (15,621) (11,438) $ 16,268 $ 18,708 Capital expenditures: Americas $ 4,209 $ 6,928 Asia 3,109 7,890 Europe 181 1,639 Corporate 338 370 $ 7,837 $ 16,827 March 31, December 31, 2016 2015 Total assets: Americas $ 808,816 $ 867,858 Asia 619,503 604,554 Europe 315,713 305,833 Corporate and other 115,182 115,633 $ 1,859,214 $ 1,893,878</t>
  </si>
  <si>
    <t>Schedule Of Geographic Net Sales And Long-Lived Assets</t>
  </si>
  <si>
    <t>Geographic net sales information reflects the destination of the product shipped. Long-lived assets information is based upon the physical location of the asset. Three Months Ended March 31, (in thousands) 2016 2015 Geographic net sales: United States $ 384,988 $ 447,325 Asia 71,462 82,391 Europe 64,944 52,707 Other foreign 27,831 38,502 $ 549,225 $ 620,925 March 31, December 31, 2016 2015 Long-lived assets: United States $ 169,870 $ 172,958 Asia 75,028 77,237 Europe 9,384 9,704 Other foreign 29,337 31,046 $ 283,619 $ 290,945</t>
  </si>
  <si>
    <t>Supplemental Cash Flow Information (Tables)</t>
  </si>
  <si>
    <t>Schedule of Supplemental Cash Flow Information</t>
  </si>
  <si>
    <t>Restructuring Charges (Tables)</t>
  </si>
  <si>
    <t>Schedule Of Accrued Restructuring</t>
  </si>
  <si>
    <t>The following table summarizes the 2016 activity in the accrued restru cturing balances related to the restructuring activities initiated prior to March 31, 2016 : Balance as of Foreign Balance as of December 31, Restructuring Cash Exchange March 31, (in thousands) 2015 Charges Payment Adjustments 2016 2016 Restructuring: Severance $ - $ 1,403 $ (1,403) $ - $ - Other exit costs - 459 (459) - - - 1,862 (1,862) - - 2015 Restructuring: Severance 222 - (151) 3 74 Leased facilities and equipment 928 - (516) - 412 Other exit costs 186 (22) (164) - - 1,336 (22) (831) 3 486 Total $ 1,336 $ 1,840 $ (2,693) $ 3 $ 486</t>
  </si>
  <si>
    <t>Accumulated Other Comprehensive Loss (Tables)</t>
  </si>
  <si>
    <t>Schedule Of Accumulated Other Comprehensive Loss</t>
  </si>
  <si>
    <t>The changes in accumulated other c omprehensive loss by component we re as follows: Foreign Unrealized currency Derivative loss on translation instruments, investments, (in thousands) adjustments net of tax net of tax Other Total Balances, December 31, 2015 $ (13,079) $ — $ (95) $ 158 $ (13,016) Other comprehensive loss before reclassifications 1,348 (2,232) (6) — (890) Net current period other comprehensive loss 1,348 (2,232) (6) — (890) Balances, March 31, 2016 $ (11,731) $ (2,232) $ (101) $ 158 $ (13,906)</t>
  </si>
  <si>
    <t>Acquisition (Narratives) (Details) - Secure [Member] - USD ($) $ in Thousands</t>
  </si>
  <si>
    <t>Business Combinations [Line Items]</t>
  </si>
  <si>
    <t>Acquisition Date</t>
  </si>
  <si>
    <t>Nov. 12,
		2015</t>
  </si>
  <si>
    <t>Name of acquired entity</t>
  </si>
  <si>
    <t>Secure Communication Systems, Inc. and its subsidiaries (collectively referred to as Secure Technology or Secure)</t>
  </si>
  <si>
    <t>Purchase price paid</t>
  </si>
  <si>
    <t>Acquisition (Schedule Of Purchase Price Allocation) (Details) - USD ($) $ in Thousands</t>
  </si>
  <si>
    <t>Business Acquisition Pro Forma Information [Abstract]</t>
  </si>
  <si>
    <t>Net sales</t>
  </si>
  <si>
    <t>Secure [Member]</t>
  </si>
  <si>
    <t>Cash acquired</t>
  </si>
  <si>
    <t>Purchase price, net of cash acquired</t>
  </si>
  <si>
    <t>Integration and Acquisition-related costs for 2016</t>
  </si>
  <si>
    <t>Cash</t>
  </si>
  <si>
    <t>Other current assets</t>
  </si>
  <si>
    <t>Property, plant and equipment</t>
  </si>
  <si>
    <t>Other assets</t>
  </si>
  <si>
    <t>Trade names and trademarks intangible</t>
  </si>
  <si>
    <t>Technology licenses intangible</t>
  </si>
  <si>
    <t>Customer relationships intangible</t>
  </si>
  <si>
    <t>Current liabilities</t>
  </si>
  <si>
    <t>Long-term debt</t>
  </si>
  <si>
    <t>Total identifiable net assets</t>
  </si>
  <si>
    <t>Stock-Based Compensation (Narrative) (Details) - USD ($) $ / shares in Units, shares in Millions, $ in Millions</t>
  </si>
  <si>
    <t>Additional shares available for issuance</t>
  </si>
  <si>
    <t>Compensation cost recognized for stock-based awards</t>
  </si>
  <si>
    <t>Income tax benefit recognized in the income statement for stock-based awards</t>
  </si>
  <si>
    <t>Weighted-average fair value per option granted</t>
  </si>
  <si>
    <t>Total cash received as a result of stock option exercises</t>
  </si>
  <si>
    <t>Employee Service Share-based Compensation, Tax Benefit Realized from Exercise of Stock Options</t>
  </si>
  <si>
    <t>Share-based Compensation Arrangement by Share-based Payment Award, Options, Exercises in Period, Total Intrinsic Value</t>
  </si>
  <si>
    <t>Stock Options [Member]</t>
  </si>
  <si>
    <t>Term of options</t>
  </si>
  <si>
    <t>10 years</t>
  </si>
  <si>
    <t>Employee Awards [Member] | Stock Options [Member]</t>
  </si>
  <si>
    <t>Vesting period</t>
  </si>
  <si>
    <t>4 years</t>
  </si>
  <si>
    <t>Employee Awards [Member] | Restricted Shares [Member]</t>
  </si>
  <si>
    <t>Employee Awards [Member] | Restricted Stock Units (RSUs) [Member]</t>
  </si>
  <si>
    <t>Non-Employee Awards [Member] | Restricted Stock Units (RSUs) [Member]</t>
  </si>
  <si>
    <t>1 year</t>
  </si>
  <si>
    <t>Stock-Based Compensation (Schedule Of Unrecognized Compensation Cost And Remaining Weighted-Average Amortization Period) (Details) $ in Thousands</t>
  </si>
  <si>
    <t>Mar. 31, 2016USD ($)</t>
  </si>
  <si>
    <t>Unrecognized compensation cost</t>
  </si>
  <si>
    <t>Remaining weighted-average amortization period</t>
  </si>
  <si>
    <t>1 year 9 months 18 days</t>
  </si>
  <si>
    <t>Restricted Shares [Member]</t>
  </si>
  <si>
    <t>1 month 6 days</t>
  </si>
  <si>
    <t>2 years 10 months 24 days</t>
  </si>
  <si>
    <t>2 years 2 months 12 days</t>
  </si>
  <si>
    <t>Stock-Based Compensation (Weighted-Average Assumptions) (Details) shares in Thousands</t>
  </si>
  <si>
    <t>Mar. 31, 2015shares</t>
  </si>
  <si>
    <t>Options granted</t>
  </si>
  <si>
    <t>Expected term of options</t>
  </si>
  <si>
    <t>6 years 4 months 24 days</t>
  </si>
  <si>
    <t>Expected volatility</t>
  </si>
  <si>
    <t>35.00%</t>
  </si>
  <si>
    <t>Risk-free interest rate</t>
  </si>
  <si>
    <t>1.886%</t>
  </si>
  <si>
    <t>Dividend yield</t>
  </si>
  <si>
    <t>0.00%</t>
  </si>
  <si>
    <t>Stock-Based Compensation (Summary Of Stock Options) (Details) - USD ($) $ / shares in Units, shares in Thousands, $ in Thousands</t>
  </si>
  <si>
    <t>Number of Options, Outstanding, Beginning balance</t>
  </si>
  <si>
    <t>Number of Options, Granted</t>
  </si>
  <si>
    <t>Number of Options, Exercised</t>
  </si>
  <si>
    <t>Number of Options, Forfeited or expired</t>
  </si>
  <si>
    <t>Number of Options, Outstanding, Ending balance</t>
  </si>
  <si>
    <t>Number of Options, Exercisable as of March 31, 2016</t>
  </si>
  <si>
    <t>Weighted-Average Exercise Price, Outstanding, Beginning balance</t>
  </si>
  <si>
    <t>Weighted-Average Exercise Price, Exercised</t>
  </si>
  <si>
    <t>Weighted-Average Exercise Price, Forfeited or expired</t>
  </si>
  <si>
    <t>Weighted-Average Exercise Price, Outstanding, Ending balance</t>
  </si>
  <si>
    <t>Weighted-Average Exercise Price, Exercisable as of March 31, 2016</t>
  </si>
  <si>
    <t>Weighted-Average Remaining Contractual Term (Years), Outstanding</t>
  </si>
  <si>
    <t>4 years 10 months 28 days</t>
  </si>
  <si>
    <t>Weighted-Average Remaining Contractual Term (Years), Exercisable as of March 31, 2016</t>
  </si>
  <si>
    <t>3 years 5 months 5 days</t>
  </si>
  <si>
    <t>Aggregate Intrinsic Value, Outstanding as of March 31, 2016</t>
  </si>
  <si>
    <t>Aggregate Intrinsic Value, Exercisable as of March 31, 2016</t>
  </si>
  <si>
    <t>Stock-Based Compensation (Summary Of Stock-Based Awards) (Details) shares in Thousands</t>
  </si>
  <si>
    <t>Mar. 31, 2016$ / sharesshares</t>
  </si>
  <si>
    <t>Non-vested shares outstanding, shares or units, beginning balance | shares</t>
  </si>
  <si>
    <t>Vested, shares or units | shares</t>
  </si>
  <si>
    <t>Non-vested shares outstanding, shares or units, ending balance | shares</t>
  </si>
  <si>
    <t>Non-vested outstanding, weighted-average grant date fair value, beginning balance | $ / shares</t>
  </si>
  <si>
    <t>Vested, weighted-average grant date fair value | $ / shares</t>
  </si>
  <si>
    <t>Non-vested outstanding, weighted-average grant date fair value, ending balance | $ / shares</t>
  </si>
  <si>
    <t>Granted, shares or units | shares</t>
  </si>
  <si>
    <t>Forfeited, shares or units | shares</t>
  </si>
  <si>
    <t>Granted, weighted-average grant date fair value | $ / shares</t>
  </si>
  <si>
    <t>Forfeited, weighted-average grant date fair value | $ / shares</t>
  </si>
  <si>
    <t>Earnings Per Share (Details) - USD ($) $ / shares in Units, shares in Thousands, $ in Thousands</t>
  </si>
  <si>
    <t>Earnings Per Share Reconciliation [Line Items]</t>
  </si>
  <si>
    <t>Denominator for basic earnings per share - weighted-average number of common shares outstanding during the period</t>
  </si>
  <si>
    <t>Denominator for diluted earnings per share</t>
  </si>
  <si>
    <t>Basic earnings per share</t>
  </si>
  <si>
    <t>Diluted earnings per share</t>
  </si>
  <si>
    <t>Incremental common shares attributable to stock-based awards</t>
  </si>
  <si>
    <t>Anti-dilutive options to purchase common shares</t>
  </si>
  <si>
    <t>Restricted Shares And Restricted Stock Units [Member]</t>
  </si>
  <si>
    <t>Goodwill and Other Intangible Assets (Schedule of Goodwill by Reportable Segments) (Details) $ in Thousands</t>
  </si>
  <si>
    <t>Goodwill [Line Items]</t>
  </si>
  <si>
    <t>Goodwill, beginning balance</t>
  </si>
  <si>
    <t>Purchase accounting adjustments</t>
  </si>
  <si>
    <t>Goodwill, ending balance</t>
  </si>
  <si>
    <t>Americas [Member]</t>
  </si>
  <si>
    <t>Asia [Member]</t>
  </si>
  <si>
    <t>Goodwill And Other Intangible Assets (Narrative) (Details) - USD ($) $ in Millions</t>
  </si>
  <si>
    <t>Goodwill And Other Intangible Assets [Line Items]</t>
  </si>
  <si>
    <t>Amortization of intangible assets</t>
  </si>
  <si>
    <t>Minimum [Member] | Customer Relationships [Member]</t>
  </si>
  <si>
    <t>Estimated useful life</t>
  </si>
  <si>
    <t>Minimum [Member] | Purchased Software Costs [Member]</t>
  </si>
  <si>
    <t>2 years</t>
  </si>
  <si>
    <t>Maximum [Member] | Customer Relationships [Member]</t>
  </si>
  <si>
    <t>14 years</t>
  </si>
  <si>
    <t>Maximum [Member] | Purchased Software Costs [Member]</t>
  </si>
  <si>
    <t>Goodwill And Other Intangible Assets (Schedule Of Other Intangible Assets) (Details) - USD ($) $ in Thousands</t>
  </si>
  <si>
    <t>Finite-Lived Intangible Assets [Line Items]</t>
  </si>
  <si>
    <t>Gross carrying amount</t>
  </si>
  <si>
    <t>Accumulated amortization</t>
  </si>
  <si>
    <t>Net carrying amount</t>
  </si>
  <si>
    <t>Customer Relationships [Member]</t>
  </si>
  <si>
    <t>Purchased Software Costs [Member]</t>
  </si>
  <si>
    <t>Technology Licenses [Member]</t>
  </si>
  <si>
    <t>Trade Names and Trademarks [Member]</t>
  </si>
  <si>
    <t>Other Intangible Assets [Member]</t>
  </si>
  <si>
    <t>Goodwill And Other Intangible Assets (Schedule Of Estimated Future Amortization Expense) (Details) $ in Thousands</t>
  </si>
  <si>
    <t>2016 (remaining nine months)</t>
  </si>
  <si>
    <t>Borrowing Facilities (Details) THB in Millions, $ in Millions</t>
  </si>
  <si>
    <t>12 Months Ended</t>
  </si>
  <si>
    <t>Mar. 31, 2016THB</t>
  </si>
  <si>
    <t>Dec. 31, 2020USD ($)</t>
  </si>
  <si>
    <t>Dec. 31, 2019USD ($)</t>
  </si>
  <si>
    <t>Dec. 31, 2018USD ($)</t>
  </si>
  <si>
    <t>Dec. 31, 2017USD ($)</t>
  </si>
  <si>
    <t>Dec. 31, 2016USD ($)</t>
  </si>
  <si>
    <t>Dec. 31, 2015USD ($)</t>
  </si>
  <si>
    <t>Nov. 12, 2015USD ($)</t>
  </si>
  <si>
    <t>Line of Credit Facility [Line Items]</t>
  </si>
  <si>
    <t>Credit Agreement maturity date</t>
  </si>
  <si>
    <t>Nov. 12,
		2020</t>
  </si>
  <si>
    <t>Derivative Notional Amount</t>
  </si>
  <si>
    <t>Aggregate maturies of long-term debt and capital lease obligations in 2016</t>
  </si>
  <si>
    <t>Aggregate maturies of long-term debt and capital lease obligations in 2017</t>
  </si>
  <si>
    <t>Aggregate maturies of long-term debt and capital lease obligations in 2018</t>
  </si>
  <si>
    <t>Aggregate maturies of long-term debt and capital lease obligations in 2019</t>
  </si>
  <si>
    <t>Aggregate maturies of long-term debt and capital lease obligations in 2020</t>
  </si>
  <si>
    <t>Credit Agreement [Member]</t>
  </si>
  <si>
    <t>Credit Agreement description</t>
  </si>
  <si>
    <t>On November 12, 2015, the Company entered into a $430 million Credit Agreement (the Credit Agreement) by and among Benchmark, JPMorgan Chase Bank, N.A. as administrative agent and collateral agent (the Administrative Agent), and the financial institutions acting as lenders from time to time. This Credit Agreement provides for a five-year $200 million revolving credit facility and a five-year $230 million term loan facility (the Term Loan), both with a maturity date of November 12, 2020.</t>
  </si>
  <si>
    <t>Credit Agreement capacity</t>
  </si>
  <si>
    <t>Description of variable interest rate basis</t>
  </si>
  <si>
    <t>Interest on outstanding borrowings under the Credit Agreement accrues, at our option, at (a) the adjusted London interbank offered rate as administered by the ICE Benchmark Administration (LIBO) plus 1.25% to 2.25%, or (b) the alternative base rate plus 0.25% to 1.25%, and is payable quarterly in arrears. The alternative base rate is equal to the highest of (i) the Administrative Agent’s prime rate, (ii) the federal funds rate plus 0.50% and (iii) the adjusted LIBO rate plus 1.00%. The margin on the interest rates fluctuates based upon the ratio of Benchmark’s debt to its consolidated EBITDA (the Total Leverage Ratio).</t>
  </si>
  <si>
    <t>Credit Agreement covenant terms</t>
  </si>
  <si>
    <t>The Credit Agreement contains financial covenants as to debt leverage and interest coverage, and certain customary affirmative and negative covenants, including restrictions on our ability to incur additional debt and liens, pay dividends, repurchase shares, sell assets and merge or consolidate with other persons. Amounts due under the Credit Agreement may be accelerated upon specified events of default, including a failure to pay amounts due, breach of a covenant, material inaccuracy of a representation, or occurrence of bankruptcy or insolvency, subject, in some cases, to cure periods.</t>
  </si>
  <si>
    <t>Credit agreement, secured by percentage of stock of the Company's domestic subsidiaries</t>
  </si>
  <si>
    <t>100.00%</t>
  </si>
  <si>
    <t>Credit agreement, secured by percentage of voting capital stock of each direct foreign subsidiary</t>
  </si>
  <si>
    <t>65.00%</t>
  </si>
  <si>
    <t>Credit Agreement covenant compliance</t>
  </si>
  <si>
    <t>As of March 31, 2016 and December 31, 2015, the Company was in compliance with all of these covenants and restrictions.</t>
  </si>
  <si>
    <t>Credit Agreement [Member] | JP Morgan Credit Agreement [Member]</t>
  </si>
  <si>
    <t>Credit Agreement issuer</t>
  </si>
  <si>
    <t>JPMorgan Chase Bank, N.A. as administrative agent and collateral agent (the Administrative Agent), and the financial institutions acting as lenders from time to time</t>
  </si>
  <si>
    <t>Revolving Credit Facility [Member]</t>
  </si>
  <si>
    <t>Term period</t>
  </si>
  <si>
    <t>5 years</t>
  </si>
  <si>
    <t>Possible increase to commitments under Credit Agreement</t>
  </si>
  <si>
    <t>Letters of credit outstanding amount</t>
  </si>
  <si>
    <t>Revolving credit facility, available for future borrowings</t>
  </si>
  <si>
    <t>Term Loan Facility [Member]</t>
  </si>
  <si>
    <t>Term Loan Description</t>
  </si>
  <si>
    <t>a five-year $230 million term loan facility (the Term Loan), both with a maturity date of November 12, 2020.</t>
  </si>
  <si>
    <t>Term Loan proceeds</t>
  </si>
  <si>
    <t>Term Loan frequency of periodic payments</t>
  </si>
  <si>
    <t>quarterly</t>
  </si>
  <si>
    <t>Term Loan first required payment date</t>
  </si>
  <si>
    <t>Term Loan principal amount</t>
  </si>
  <si>
    <t>Term Loan Facility [Member] | Scenario Forecast [Member]</t>
  </si>
  <si>
    <t>Quarterly principal installments</t>
  </si>
  <si>
    <t>Standby Letters Of Credit [Member]</t>
  </si>
  <si>
    <t>Revolving Credit Facility capacity availability</t>
  </si>
  <si>
    <t>Foreign currencies [Member]</t>
  </si>
  <si>
    <t>Thailand Subsidiary [Member]</t>
  </si>
  <si>
    <t>Credit Agreement capacity | THB</t>
  </si>
  <si>
    <t>Thailand Subsidiary [Member] | Thailand Credit Facility [Member]</t>
  </si>
  <si>
    <t>Oct. 31,
		2016</t>
  </si>
  <si>
    <t>Minimum [Member] | Credit Agreement [Member]</t>
  </si>
  <si>
    <t>U.S. Credit facility, commitment fee</t>
  </si>
  <si>
    <t>0.30%</t>
  </si>
  <si>
    <t>Maximum [Member] | Credit Agreement [Member]</t>
  </si>
  <si>
    <t>0.40%</t>
  </si>
  <si>
    <t>LIBO Plus [Member] | Minimum [Member] | Credit Agreement [Member]</t>
  </si>
  <si>
    <t>Basis spread on variable rate</t>
  </si>
  <si>
    <t>1.25%</t>
  </si>
  <si>
    <t>LIBO Plus [Member] | Maximum [Member] | Credit Agreement [Member]</t>
  </si>
  <si>
    <t>2.25%</t>
  </si>
  <si>
    <t>Alternate Base Rate Plus [Member] | Minimum [Member] | Credit Agreement [Member]</t>
  </si>
  <si>
    <t>0.25%</t>
  </si>
  <si>
    <t>Alternate Base Rate Plus [Member] | Maximum [Member] | Credit Agreement [Member]</t>
  </si>
  <si>
    <t>Inventories (Schedule Of Inventory Costs) (Details) - USD ($) $ in Thousands</t>
  </si>
  <si>
    <t>Raw materials</t>
  </si>
  <si>
    <t>Work in process</t>
  </si>
  <si>
    <t>Finished goods</t>
  </si>
  <si>
    <t>Income Taxes (Narrative) (Details) - USD ($) $ / shares in Units, $ in Thousands</t>
  </si>
  <si>
    <t>Income Taxes [Line Items]</t>
  </si>
  <si>
    <t>Income tax incentives</t>
  </si>
  <si>
    <t>Net impact of tax incentives, per diluted share</t>
  </si>
  <si>
    <t>Unrecognized tax benefits including interest and penalties</t>
  </si>
  <si>
    <t>Interest on unrecognized tax</t>
  </si>
  <si>
    <t>Penalty on unrecognized tax</t>
  </si>
  <si>
    <t>China [Member]</t>
  </si>
  <si>
    <t>Malaysia [Member}</t>
  </si>
  <si>
    <t>Income tax holidays expiration date</t>
  </si>
  <si>
    <t>Thailand [Member]</t>
  </si>
  <si>
    <t>Income Taxes (Schedule Of Income Tax Expense (Benefit)) (Details) - USD ($) $ in Thousands</t>
  </si>
  <si>
    <t>Federal - Current</t>
  </si>
  <si>
    <t>Foreign - Current</t>
  </si>
  <si>
    <t>State - Current</t>
  </si>
  <si>
    <t>Deferred</t>
  </si>
  <si>
    <t>Total income tax expense</t>
  </si>
  <si>
    <t>Income Taxes (Schedule Of Tax Incentives) (Details) - USD ($) $ in Thousands</t>
  </si>
  <si>
    <t>Segment And Geographic Information (Operating Segments) (Details) - USD ($) $ in Thousands</t>
  </si>
  <si>
    <t>Segment Reporting Information [Line Items]</t>
  </si>
  <si>
    <t>Depreciation and amortization</t>
  </si>
  <si>
    <t>Capital expenditures</t>
  </si>
  <si>
    <t>Elimination Of Intersegment Sales [Member]</t>
  </si>
  <si>
    <t>Corporate And Intersegment Eliminations [Member]</t>
  </si>
  <si>
    <t>Europe [Member]</t>
  </si>
  <si>
    <t>Corporate And Other [Member]</t>
  </si>
  <si>
    <t>Corporate [Member]</t>
  </si>
  <si>
    <t>Segment And Geographic Information (Schedule Of Geographic Net Sales And Long-Lived Assets) (Details) - USD ($) $ in Thousands</t>
  </si>
  <si>
    <t>Geographic net sales</t>
  </si>
  <si>
    <t>Long-lived assets</t>
  </si>
  <si>
    <t>United States [Member]</t>
  </si>
  <si>
    <t>Other Foreign [Member]</t>
  </si>
  <si>
    <t>Supplemental Cash Flow Information (Table Of Supplmental Cash Flow Information) (Details) - USD ($) $ in Thousands</t>
  </si>
  <si>
    <t>Income taxes paid, net</t>
  </si>
  <si>
    <t>Interest paid</t>
  </si>
  <si>
    <t>Restructuring Charges (Schedule Of Accrued Restructuring) (Details) $ in Thousands</t>
  </si>
  <si>
    <t>Restructuring Cost and Reserve [Line Items]</t>
  </si>
  <si>
    <t>Beginning Balance</t>
  </si>
  <si>
    <t>Restructuring charges</t>
  </si>
  <si>
    <t>Cash Payment</t>
  </si>
  <si>
    <t>Foreign Exchange Adjustments</t>
  </si>
  <si>
    <t>Ending Balance</t>
  </si>
  <si>
    <t>2016 [Member]</t>
  </si>
  <si>
    <t>2015 [Member]</t>
  </si>
  <si>
    <t>Restructuring Reserve Accrual Adjustment</t>
  </si>
  <si>
    <t>Severance [Member] | 2016 [Member]</t>
  </si>
  <si>
    <t>Severance [Member] | 2015 [Member]</t>
  </si>
  <si>
    <t>Lease Facility Costs [Member] | 2015 [Member]</t>
  </si>
  <si>
    <t>Other Exit Costs | 2016 [Member]</t>
  </si>
  <si>
    <t>Other Exit Costs | 2015 [Member]</t>
  </si>
  <si>
    <t>Fair Value (Narrative) (Details) - USD ($) $ in Thousands</t>
  </si>
  <si>
    <t>Interest rate swap notional amount</t>
  </si>
  <si>
    <t>Fixed interest rate</t>
  </si>
  <si>
    <t>1.4935%</t>
  </si>
  <si>
    <t>Fair value of interest rate swap</t>
  </si>
  <si>
    <t>Unrealized loss on interest rate swap</t>
  </si>
  <si>
    <t>Unrealized loss on interest rate swap, net of tax</t>
  </si>
  <si>
    <t>Accumulated Other Comprehensive Loss (Schedule Of Accumulated Other Comprehensive Loss By Component) (Details) - USD ($) $ in Thousands</t>
  </si>
  <si>
    <t>Accumulated other comprehensive income loss [Line Items]</t>
  </si>
  <si>
    <t>Accumulated other comprehensive loss, net of tax, beginning balance</t>
  </si>
  <si>
    <t>Other comprehensive loss before reclassifications</t>
  </si>
  <si>
    <t>Accumulated other comprehensive loss, net of tax, ending balance</t>
  </si>
  <si>
    <t>Foreign currency translaction adjustments [Member]</t>
  </si>
  <si>
    <t>Derivative instruments, net of tax [Member]</t>
  </si>
  <si>
    <t>Unrealized loss on investments, net of tax [Member]</t>
  </si>
  <si>
    <t>Other [Member]</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THB &quot;#,##0_);_(&quot;THB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863436</v>
      </c>
    </row>
    <row spans="1:3" r="11">
      <c t="s" r="A11" s="4">
        <v>17</v>
      </c>
      <c t="s" r="B11" s="4">
        <v>18</v>
      </c>
    </row>
    <row spans="1:3" r="12">
      <c t="s" r="A12" s="4">
        <v>19</v>
      </c>
      <c t="s" r="B12" s="4">
        <v>20</v>
      </c>
    </row>
    <row spans="1:3" r="13">
      <c t="s" r="A13" s="4">
        <v>21</v>
      </c>
      <c t="s" r="B13" s="4">
        <v>22</v>
      </c>
    </row>
    <row spans="1:3" r="14">
      <c t="s" r="A14" s="4">
        <v>23</v>
      </c>
      <c t="n" r="C14" s="6">
        <v>49309715</v>
      </c>
    </row>
    <row spans="1:3" r="15">
      <c t="s" r="A15" s="4">
        <v>24</v>
      </c>
      <c t="s" r="B15" s="4">
        <v>25</v>
      </c>
    </row>
    <row spans="1:3" r="16">
      <c t="s" r="A16" s="4">
        <v>26</v>
      </c>
      <c t="s" r="B16" s="4">
        <v>25</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0</v>
      </c>
      <c t="s" r="B1" s="2">
        <v>1</v>
      </c>
    </row>
    <row spans="1:2" r="2">
      <c t="s" r="B2" s="2">
        <v>2</v>
      </c>
    </row>
    <row spans="1:2" r="3">
      <c t="s" r="A3" s="3">
        <v>167</v>
      </c>
    </row>
    <row spans="1:2" r="4">
      <c t="s" r="A4" s="4">
        <v>130</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19167</v>
      </c>
      <c t="n" r="C3" s="7">
        <v>465995</v>
      </c>
    </row>
    <row spans="1:3" r="4">
      <c t="s" r="A4" s="4">
        <v>33</v>
      </c>
      <c t="n" r="B4" s="6">
        <v>414184</v>
      </c>
      <c t="n" r="C4" s="6">
        <v>479140</v>
      </c>
    </row>
    <row spans="1:3" r="5">
      <c t="s" r="A5" s="4">
        <v>34</v>
      </c>
      <c t="n" r="B5" s="6">
        <v>389919</v>
      </c>
      <c t="n" r="C5" s="6">
        <v>411986</v>
      </c>
    </row>
    <row spans="1:3" r="6">
      <c t="s" r="A6" s="4">
        <v>35</v>
      </c>
      <c t="n" r="B6" s="6">
        <v>37058</v>
      </c>
      <c t="n" r="C6" s="6">
        <v>31351</v>
      </c>
    </row>
    <row spans="1:3" r="7">
      <c t="s" r="A7" s="4">
        <v>36</v>
      </c>
      <c t="n" r="B7" s="6">
        <v>36</v>
      </c>
      <c t="n" r="C7" s="6">
        <v>156</v>
      </c>
    </row>
    <row spans="1:3" r="8">
      <c t="s" r="A8" s="4">
        <v>37</v>
      </c>
      <c t="n" r="B8" s="6">
        <v>1360364</v>
      </c>
      <c t="n" r="C8" s="6">
        <v>1388628</v>
      </c>
    </row>
    <row spans="1:3" r="9">
      <c t="s" r="A9" s="4">
        <v>38</v>
      </c>
      <c t="n" r="B9" s="6">
        <v>173969</v>
      </c>
      <c t="n" r="C9" s="6">
        <v>178170</v>
      </c>
    </row>
    <row spans="1:3" r="10">
      <c t="s" r="A10" s="4">
        <v>39</v>
      </c>
      <c t="n" r="B10" s="6">
        <v>199469</v>
      </c>
      <c t="n" r="C10" s="6">
        <v>199290</v>
      </c>
    </row>
    <row spans="1:3" r="11">
      <c t="s" r="A11" s="4">
        <v>40</v>
      </c>
      <c t="n" r="B11" s="6">
        <v>14841</v>
      </c>
      <c t="n" r="C11" s="6">
        <v>14088</v>
      </c>
    </row>
    <row spans="1:3" r="12">
      <c t="s" r="A12" s="4">
        <v>41</v>
      </c>
      <c t="n" r="B12" s="6">
        <v>110571</v>
      </c>
      <c t="n" r="C12" s="6">
        <v>113702</v>
      </c>
    </row>
    <row spans="1:3" r="13">
      <c t="s" r="A13" s="4">
        <v>42</v>
      </c>
      <c t="n" r="B13" s="6">
        <v>1859214</v>
      </c>
      <c t="n" r="C13" s="6">
        <v>1893878</v>
      </c>
    </row>
    <row spans="1:3" r="14">
      <c t="s" r="A14" s="3">
        <v>43</v>
      </c>
    </row>
    <row spans="1:3" r="15">
      <c t="s" r="A15" s="4">
        <v>44</v>
      </c>
      <c t="n" r="B15" s="6">
        <v>12306</v>
      </c>
      <c t="n" r="C15" s="6">
        <v>12284</v>
      </c>
    </row>
    <row spans="1:3" r="16">
      <c t="s" r="A16" s="4">
        <v>45</v>
      </c>
      <c t="n" r="B16" s="6">
        <v>218237</v>
      </c>
      <c t="n" r="C16" s="6">
        <v>251163</v>
      </c>
    </row>
    <row spans="1:3" r="17">
      <c t="s" r="A17" s="4">
        <v>46</v>
      </c>
      <c t="n" r="B17" s="6">
        <v>5014</v>
      </c>
      <c t="n" r="C17" s="6">
        <v>5069</v>
      </c>
    </row>
    <row spans="1:3" r="18">
      <c t="s" r="A18" s="4">
        <v>47</v>
      </c>
      <c t="n" r="B18" s="6">
        <v>66113</v>
      </c>
      <c t="n" r="C18" s="6">
        <v>64578</v>
      </c>
    </row>
    <row spans="1:3" r="19">
      <c t="s" r="A19" s="4">
        <v>48</v>
      </c>
      <c t="n" r="B19" s="6">
        <v>301670</v>
      </c>
      <c t="n" r="C19" s="6">
        <v>333094</v>
      </c>
    </row>
    <row spans="1:3" r="20">
      <c t="s" r="A20" s="4">
        <v>49</v>
      </c>
      <c t="n" r="B20" s="6">
        <v>219998</v>
      </c>
      <c t="n" r="C20" s="6">
        <v>222909</v>
      </c>
    </row>
    <row spans="1:3" r="21">
      <c t="s" r="A21" s="4">
        <v>50</v>
      </c>
      <c t="n" r="B21" s="6">
        <v>17135</v>
      </c>
      <c t="n" r="C21" s="6">
        <v>15971</v>
      </c>
    </row>
    <row spans="1:3" r="22">
      <c t="s" r="A22" s="3">
        <v>51</v>
      </c>
    </row>
    <row spans="1:3" r="23">
      <c t="s" r="A23" s="4">
        <v>52</v>
      </c>
      <c t="n" r="B23" s="6">
        <v>0</v>
      </c>
      <c t="n" r="C23" s="6">
        <v>0</v>
      </c>
    </row>
    <row spans="1:3" r="24">
      <c t="s" r="A24" s="4">
        <v>53</v>
      </c>
      <c t="n" r="B24" s="6">
        <v>4966</v>
      </c>
      <c t="n" r="C24" s="6">
        <v>5018</v>
      </c>
    </row>
    <row spans="1:3" r="25">
      <c t="s" r="A25" s="4">
        <v>54</v>
      </c>
      <c t="n" r="B25" s="6">
        <v>619994</v>
      </c>
      <c t="n" r="C25" s="6">
        <v>624997</v>
      </c>
    </row>
    <row spans="1:3" r="26">
      <c t="s" r="A26" s="4">
        <v>55</v>
      </c>
      <c t="n" r="B26" s="6">
        <v>709357</v>
      </c>
      <c t="n" r="C26" s="6">
        <v>704905</v>
      </c>
    </row>
    <row spans="1:3" r="27">
      <c t="s" r="A27" s="4">
        <v>56</v>
      </c>
      <c t="n" r="B27" s="6">
        <v>-13906</v>
      </c>
      <c t="n" r="C27" s="6">
        <v>-13016</v>
      </c>
    </row>
    <row spans="1:3" r="28">
      <c t="s" r="A28" s="4">
        <v>57</v>
      </c>
      <c t="n" r="B28" s="7">
        <v>1320411</v>
      </c>
      <c t="n" r="C28" s="6">
        <v>1321904</v>
      </c>
    </row>
    <row spans="1:3" r="29">
      <c t="s" r="A29" s="4">
        <v>58</v>
      </c>
      <c t="s" r="B29" s="4">
        <v>59</v>
      </c>
    </row>
    <row spans="1:3" r="30">
      <c t="s" r="A30" s="4">
        <v>60</v>
      </c>
      <c t="n" r="B30" s="7">
        <v>1859214</v>
      </c>
      <c t="n" r="C30" s="7">
        <v>18938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194</v>
      </c>
      <c t="s" r="B1" s="2">
        <v>1</v>
      </c>
    </row>
    <row spans="1:2" r="2">
      <c t="s" r="B2" s="2">
        <v>2</v>
      </c>
    </row>
    <row spans="1:2" r="3">
      <c t="s" r="A3" s="3">
        <v>153</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201</v>
      </c>
      <c t="s" r="B4" s="4">
        <v>202</v>
      </c>
    </row>
    <row spans="1:2" r="5">
      <c t="s" r="A5" s="4">
        <v>203</v>
      </c>
      <c t="s" r="B5" s="4">
        <v>204</v>
      </c>
    </row>
    <row spans="1:2" r="6">
      <c t="s" r="A6" s="4">
        <v>205</v>
      </c>
      <c t="s" r="B6" s="4">
        <v>206</v>
      </c>
    </row>
    <row spans="1:2" r="7">
      <c t="s" r="A7" s="4">
        <v>207</v>
      </c>
    </row>
    <row spans="1:2" r="8">
      <c t="s" r="A8" s="3">
        <v>200</v>
      </c>
    </row>
    <row spans="1:2" r="9">
      <c t="s" r="A9" s="4">
        <v>208</v>
      </c>
      <c t="s" r="B9" s="4">
        <v>209</v>
      </c>
    </row>
    <row spans="1:2" r="10">
      <c t="s" r="A10" s="4">
        <v>210</v>
      </c>
    </row>
    <row spans="1:2" r="11">
      <c t="s" r="A11" s="3">
        <v>200</v>
      </c>
    </row>
    <row spans="1:2" r="12">
      <c t="s" r="A12" s="4">
        <v>208</v>
      </c>
      <c t="s" r="B12" s="4">
        <v>211</v>
      </c>
    </row>
    <row spans="1:2" r="13">
      <c t="s" r="A13" s="4">
        <v>212</v>
      </c>
    </row>
    <row spans="1:2" r="14">
      <c t="s" r="A14" s="3">
        <v>200</v>
      </c>
    </row>
    <row spans="1:2" r="15">
      <c t="s" r="A15" s="4">
        <v>208</v>
      </c>
      <c t="s" r="B15"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159</v>
      </c>
    </row>
    <row spans="1:2" r="4">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17</v>
      </c>
      <c t="s" r="B1" s="2">
        <v>1</v>
      </c>
    </row>
    <row spans="1:2" r="2">
      <c t="s" r="B2" s="2">
        <v>2</v>
      </c>
    </row>
    <row spans="1:2" r="3">
      <c t="s" r="A3" s="3">
        <v>162</v>
      </c>
    </row>
    <row spans="1:2" r="4">
      <c t="s" r="A4" s="4">
        <v>218</v>
      </c>
      <c t="s" r="B4" s="4">
        <v>219</v>
      </c>
    </row>
    <row spans="1:2" r="5">
      <c t="s" r="A5" s="4">
        <v>220</v>
      </c>
      <c t="s" r="B5" s="4">
        <v>221</v>
      </c>
    </row>
    <row spans="1:2" r="6">
      <c t="s" r="A6" s="4">
        <v>222</v>
      </c>
      <c t="s" r="B6"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4</v>
      </c>
      <c t="s" r="B1" s="2">
        <v>1</v>
      </c>
    </row>
    <row spans="1:2" r="2">
      <c t="s" r="B2" s="2">
        <v>2</v>
      </c>
    </row>
    <row spans="1:2" r="3">
      <c t="s" r="A3" s="3">
        <v>167</v>
      </c>
    </row>
    <row spans="1:2" r="4">
      <c t="s" r="A4" s="4">
        <v>225</v>
      </c>
      <c t="s" r="B4" s="4">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226</v>
      </c>
      <c t="s" r="B1" s="2">
        <v>1</v>
      </c>
    </row>
    <row spans="1:2" r="2">
      <c t="s" r="B2" s="2">
        <v>2</v>
      </c>
    </row>
    <row spans="1:2" r="3">
      <c t="s" r="A3" s="3">
        <v>170</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31</v>
      </c>
      <c t="s" r="B1" s="2">
        <v>1</v>
      </c>
    </row>
    <row spans="1:2" r="2">
      <c t="s" r="B2" s="2">
        <v>2</v>
      </c>
    </row>
    <row spans="1:2" r="3">
      <c t="s" r="A3" s="3">
        <v>173</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30</v>
      </c>
    </row>
    <row spans="1:3" r="2">
      <c t="s" r="A2" s="3">
        <v>62</v>
      </c>
    </row>
    <row spans="1:3" r="3">
      <c t="s" r="A3" s="4">
        <v>63</v>
      </c>
      <c t="n" r="B3" s="7">
        <v>3314</v>
      </c>
      <c t="n" r="C3" s="7">
        <v>3417</v>
      </c>
    </row>
    <row spans="1:3" r="4">
      <c t="s" r="A4" s="4">
        <v>64</v>
      </c>
      <c t="n" r="B4" s="7">
        <v>387852</v>
      </c>
      <c t="n" r="C4" s="7">
        <v>379088</v>
      </c>
    </row>
    <row spans="1:3" r="5">
      <c t="s" r="A5" s="4">
        <v>65</v>
      </c>
      <c t="n" r="B5" s="8">
        <v>0.1</v>
      </c>
      <c t="n" r="C5" s="8">
        <v>0.1</v>
      </c>
    </row>
    <row spans="1:3" r="6">
      <c t="s" r="A6" s="4">
        <v>66</v>
      </c>
      <c t="n" r="B6" s="6">
        <v>5000</v>
      </c>
      <c t="n" r="C6" s="6">
        <v>5000</v>
      </c>
    </row>
    <row spans="1:3" r="7">
      <c t="s" r="A7" s="4">
        <v>67</v>
      </c>
      <c t="n" r="B7" s="6">
        <v>0</v>
      </c>
      <c t="n" r="C7" s="6">
        <v>0</v>
      </c>
    </row>
    <row spans="1:3" r="8">
      <c t="s" r="A8" s="4">
        <v>68</v>
      </c>
      <c t="n" r="B8" s="8">
        <v>0.1</v>
      </c>
      <c t="n" r="C8" s="8">
        <v>0.1</v>
      </c>
    </row>
    <row spans="1:3" r="9">
      <c t="s" r="A9" s="4">
        <v>69</v>
      </c>
      <c t="n" r="B9" s="6">
        <v>145000</v>
      </c>
      <c t="n" r="C9" s="6">
        <v>145000</v>
      </c>
    </row>
    <row spans="1:3" r="10">
      <c t="s" r="A10" s="4">
        <v>70</v>
      </c>
      <c t="n" r="B10" s="6">
        <v>49664</v>
      </c>
      <c t="n" r="C10" s="6">
        <v>50178</v>
      </c>
    </row>
    <row spans="1:3" r="11">
      <c t="s" r="A11" s="4">
        <v>71</v>
      </c>
      <c t="n" r="B11" s="6">
        <v>49664</v>
      </c>
      <c t="n" r="C11" s="6">
        <v>501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6</v>
      </c>
      <c t="s" r="B1" s="2">
        <v>1</v>
      </c>
    </row>
    <row spans="1:2" r="2">
      <c t="s" r="B2" s="2">
        <v>2</v>
      </c>
    </row>
    <row spans="1:2" r="3">
      <c t="s" r="A3" s="3">
        <v>176</v>
      </c>
    </row>
    <row spans="1:2" r="4">
      <c t="s" r="A4" s="4">
        <v>237</v>
      </c>
      <c t="s" r="B4" s="4">
        <v>1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8</v>
      </c>
      <c t="s" r="B1" s="2">
        <v>1</v>
      </c>
    </row>
    <row spans="1:2" r="2">
      <c t="s" r="B2" s="2">
        <v>2</v>
      </c>
    </row>
    <row spans="1:2" r="3">
      <c t="s" r="A3" s="3">
        <v>186</v>
      </c>
    </row>
    <row spans="1:2" r="4">
      <c t="s" r="A4" s="4">
        <v>239</v>
      </c>
      <c t="s" r="B4"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1</v>
      </c>
      <c t="s" r="B1" s="2">
        <v>1</v>
      </c>
    </row>
    <row spans="1:2" r="2">
      <c t="s" r="B2" s="2">
        <v>2</v>
      </c>
    </row>
    <row spans="1:2" r="3">
      <c t="s" r="A3" s="3">
        <v>192</v>
      </c>
    </row>
    <row spans="1:2" r="4">
      <c t="s" r="A4" s="4">
        <v>242</v>
      </c>
      <c t="s" r="B4"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80"/>
    <col customWidth="1" max="3" min="3" width="16"/>
  </cols>
  <sheetData>
    <row spans="1:3" r="1">
      <c t="s" r="A1" s="1">
        <v>244</v>
      </c>
      <c t="s" r="B1" s="2">
        <v>1</v>
      </c>
    </row>
    <row spans="1:3" r="2">
      <c t="s" r="B2" s="2">
        <v>2</v>
      </c>
      <c t="s" r="C2" s="2">
        <v>30</v>
      </c>
    </row>
    <row spans="1:3" r="3">
      <c t="s" r="A3" s="3">
        <v>245</v>
      </c>
    </row>
    <row spans="1:3" r="4">
      <c t="s" r="A4" s="4">
        <v>246</v>
      </c>
      <c t="s" r="C4" s="4">
        <v>247</v>
      </c>
    </row>
    <row spans="1:3" r="5">
      <c t="s" r="A5" s="4">
        <v>248</v>
      </c>
      <c t="s" r="B5" s="4">
        <v>249</v>
      </c>
    </row>
    <row spans="1:3" r="6">
      <c t="s" r="A6" s="4">
        <v>250</v>
      </c>
      <c t="n" r="C6" s="7">
        <v>230504</v>
      </c>
    </row>
    <row spans="1:3" r="7">
      <c t="s" r="A7" s="4">
        <v>39</v>
      </c>
      <c t="n" r="B7" s="7">
        <v>1534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51</v>
      </c>
      <c t="s" r="B1" s="2">
        <v>1</v>
      </c>
    </row>
    <row spans="1:4" r="2">
      <c t="s" r="B2" s="2">
        <v>2</v>
      </c>
      <c t="s" r="C2" s="2">
        <v>30</v>
      </c>
      <c t="s" r="D2" s="2">
        <v>73</v>
      </c>
    </row>
    <row spans="1:4" r="3">
      <c t="s" r="A3" s="3">
        <v>252</v>
      </c>
    </row>
    <row spans="1:4" r="4">
      <c t="s" r="A4" s="4">
        <v>253</v>
      </c>
      <c t="n" r="D4" s="7">
        <v>647070</v>
      </c>
    </row>
    <row spans="1:4" r="5">
      <c t="s" r="A5" s="4">
        <v>86</v>
      </c>
      <c t="n" r="D5" s="7">
        <v>14436</v>
      </c>
    </row>
    <row spans="1:4" r="6">
      <c t="s" r="A6" s="4">
        <v>254</v>
      </c>
    </row>
    <row spans="1:4" r="7">
      <c t="s" r="A7" s="3">
        <v>245</v>
      </c>
    </row>
    <row spans="1:4" r="8">
      <c t="s" r="A8" s="4">
        <v>250</v>
      </c>
      <c t="n" r="C8" s="7">
        <v>230504</v>
      </c>
    </row>
    <row spans="1:4" r="9">
      <c t="s" r="A9" s="4">
        <v>255</v>
      </c>
      <c t="n" r="C9" s="6">
        <v>-922</v>
      </c>
    </row>
    <row spans="1:4" r="10">
      <c t="s" r="A10" s="4">
        <v>256</v>
      </c>
      <c t="n" r="C10" s="7">
        <v>229582</v>
      </c>
    </row>
    <row spans="1:4" r="11">
      <c t="s" r="A11" s="4">
        <v>257</v>
      </c>
      <c t="n" r="B11" s="7">
        <v>85</v>
      </c>
    </row>
    <row spans="1:4" r="12">
      <c t="s" r="A12" s="4">
        <v>258</v>
      </c>
      <c t="n" r="B12" s="6">
        <v>922</v>
      </c>
    </row>
    <row spans="1:4" r="13">
      <c t="s" r="A13" s="4">
        <v>129</v>
      </c>
      <c t="n" r="B13" s="6">
        <v>12839</v>
      </c>
    </row>
    <row spans="1:4" r="14">
      <c t="s" r="A14" s="4">
        <v>130</v>
      </c>
      <c t="n" r="B14" s="6">
        <v>16020</v>
      </c>
    </row>
    <row spans="1:4" r="15">
      <c t="s" r="A15" s="4">
        <v>259</v>
      </c>
      <c t="n" r="B15" s="6">
        <v>1569</v>
      </c>
    </row>
    <row spans="1:4" r="16">
      <c t="s" r="A16" s="4">
        <v>260</v>
      </c>
      <c t="n" r="B16" s="6">
        <v>2048</v>
      </c>
    </row>
    <row spans="1:4" r="17">
      <c t="s" r="A17" s="4">
        <v>261</v>
      </c>
      <c t="n" r="B17" s="6">
        <v>97</v>
      </c>
    </row>
    <row spans="1:4" r="18">
      <c t="s" r="A18" s="4">
        <v>262</v>
      </c>
      <c t="n" r="B18" s="6">
        <v>7800</v>
      </c>
    </row>
    <row spans="1:4" r="19">
      <c t="s" r="A19" s="4">
        <v>263</v>
      </c>
      <c t="n" r="B19" s="6">
        <v>15500</v>
      </c>
    </row>
    <row spans="1:4" r="20">
      <c t="s" r="A20" s="4">
        <v>264</v>
      </c>
      <c t="n" r="B20" s="6">
        <v>67100</v>
      </c>
    </row>
    <row spans="1:4" r="21">
      <c t="s" r="A21" s="4">
        <v>39</v>
      </c>
      <c t="n" r="B21" s="6">
        <v>153499</v>
      </c>
    </row>
    <row spans="1:4" r="22">
      <c t="s" r="A22" s="4">
        <v>265</v>
      </c>
      <c t="n" r="B22" s="6">
        <v>-16893</v>
      </c>
    </row>
    <row spans="1:4" r="23">
      <c t="s" r="A23" s="4">
        <v>266</v>
      </c>
      <c t="n" r="B23" s="6">
        <v>-24</v>
      </c>
    </row>
    <row spans="1:4" r="24">
      <c t="s" r="A24" s="4">
        <v>50</v>
      </c>
      <c t="n" r="B24" s="6">
        <v>-800</v>
      </c>
    </row>
    <row spans="1:4" r="25">
      <c t="s" r="A25" s="4">
        <v>40</v>
      </c>
      <c t="n" r="B25" s="6">
        <v>-29173</v>
      </c>
    </row>
    <row spans="1:4" r="26">
      <c t="s" r="A26" s="4">
        <v>267</v>
      </c>
      <c t="n" r="B26" s="7">
        <v>23050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8</v>
      </c>
      <c t="s" r="B1" s="2">
        <v>1</v>
      </c>
    </row>
    <row spans="1:3" r="2">
      <c t="s" r="B2" s="2">
        <v>2</v>
      </c>
      <c t="s" r="C2" s="2">
        <v>73</v>
      </c>
    </row>
    <row spans="1:3" r="3">
      <c t="s" r="A3" s="3">
        <v>200</v>
      </c>
    </row>
    <row spans="1:3" r="4">
      <c t="s" r="A4" s="4">
        <v>269</v>
      </c>
      <c t="n" r="B4" s="10">
        <v>3.1</v>
      </c>
    </row>
    <row spans="1:3" r="5">
      <c t="s" r="A5" s="4">
        <v>270</v>
      </c>
      <c t="n" r="B5" s="8">
        <v>2.1</v>
      </c>
      <c t="n" r="C5" s="8">
        <v>1.9</v>
      </c>
    </row>
    <row spans="1:3" r="6">
      <c t="s" r="A6" s="4">
        <v>271</v>
      </c>
      <c t="n" r="B6" s="10">
        <v>0.6</v>
      </c>
      <c t="n" r="C6" s="8">
        <v>0.6</v>
      </c>
    </row>
    <row spans="1:3" r="7">
      <c t="s" r="A7" s="4">
        <v>272</v>
      </c>
      <c t="n" r="C7" s="9">
        <v>8.76</v>
      </c>
    </row>
    <row spans="1:3" r="8">
      <c t="s" r="A8" s="4">
        <v>273</v>
      </c>
      <c t="n" r="B8" s="10">
        <v>0.8</v>
      </c>
      <c t="n" r="C8" s="8">
        <v>0.8</v>
      </c>
    </row>
    <row spans="1:3" r="9">
      <c t="s" r="A9" s="4">
        <v>274</v>
      </c>
      <c t="n" r="B9" s="10">
        <v>1.5</v>
      </c>
      <c t="n" r="C9" s="10">
        <v>1.6</v>
      </c>
    </row>
    <row spans="1:3" r="10">
      <c t="s" r="A10" s="4">
        <v>275</v>
      </c>
      <c t="n" r="B10" s="8">
        <v>0.3</v>
      </c>
      <c t="n" r="C10" s="8">
        <v>0.3</v>
      </c>
    </row>
    <row spans="1:3" r="11">
      <c t="s" r="A11" s="4">
        <v>276</v>
      </c>
    </row>
    <row spans="1:3" r="12">
      <c t="s" r="A12" s="3">
        <v>200</v>
      </c>
    </row>
    <row spans="1:3" r="13">
      <c t="s" r="A13" s="4">
        <v>277</v>
      </c>
      <c t="s" r="B13" s="4">
        <v>278</v>
      </c>
    </row>
    <row spans="1:3" r="14">
      <c t="s" r="A14" s="4">
        <v>279</v>
      </c>
    </row>
    <row spans="1:3" r="15">
      <c t="s" r="A15" s="3">
        <v>200</v>
      </c>
    </row>
    <row spans="1:3" r="16">
      <c t="s" r="A16" s="4">
        <v>280</v>
      </c>
      <c t="s" r="B16" s="4">
        <v>281</v>
      </c>
    </row>
    <row spans="1:3" r="17">
      <c t="s" r="A17" s="4">
        <v>282</v>
      </c>
    </row>
    <row spans="1:3" r="18">
      <c t="s" r="A18" s="3">
        <v>200</v>
      </c>
    </row>
    <row spans="1:3" r="19">
      <c t="s" r="A19" s="4">
        <v>280</v>
      </c>
      <c t="s" r="B19" s="4">
        <v>281</v>
      </c>
    </row>
    <row spans="1:3" r="20">
      <c t="s" r="A20" s="4">
        <v>283</v>
      </c>
    </row>
    <row spans="1:3" r="21">
      <c t="s" r="A21" s="3">
        <v>200</v>
      </c>
    </row>
    <row spans="1:3" r="22">
      <c t="s" r="A22" s="4">
        <v>280</v>
      </c>
      <c t="s" r="B22" s="4">
        <v>281</v>
      </c>
    </row>
    <row spans="1:3" r="23">
      <c t="s" r="A23" s="4">
        <v>284</v>
      </c>
    </row>
    <row spans="1:3" r="24">
      <c t="s" r="A24" s="3">
        <v>200</v>
      </c>
    </row>
    <row spans="1:3" r="25">
      <c t="s" r="A25" s="4">
        <v>280</v>
      </c>
      <c t="s" r="B25" s="4">
        <v>2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6"/>
  </cols>
  <sheetData>
    <row spans="1:2" r="1">
      <c t="s" r="A1" s="1">
        <v>286</v>
      </c>
      <c t="s" r="B1" s="2">
        <v>1</v>
      </c>
    </row>
    <row spans="1:2" r="2">
      <c t="s" r="B2" s="2">
        <v>287</v>
      </c>
    </row>
    <row spans="1:2" r="3">
      <c t="s" r="A3" s="4">
        <v>276</v>
      </c>
    </row>
    <row spans="1:2" r="4">
      <c t="s" r="A4" s="3">
        <v>200</v>
      </c>
    </row>
    <row spans="1:2" r="5">
      <c t="s" r="A5" s="4">
        <v>288</v>
      </c>
      <c t="n" r="B5" s="7">
        <v>3616</v>
      </c>
    </row>
    <row spans="1:2" r="6">
      <c t="s" r="A6" s="4">
        <v>289</v>
      </c>
      <c t="s" r="B6" s="4">
        <v>290</v>
      </c>
    </row>
    <row spans="1:2" r="7">
      <c t="s" r="A7" s="4">
        <v>291</v>
      </c>
    </row>
    <row spans="1:2" r="8">
      <c t="s" r="A8" s="3">
        <v>200</v>
      </c>
    </row>
    <row spans="1:2" r="9">
      <c t="s" r="A9" s="4">
        <v>288</v>
      </c>
      <c t="n" r="B9" s="7">
        <v>1</v>
      </c>
    </row>
    <row spans="1:2" r="10">
      <c t="s" r="A10" s="4">
        <v>289</v>
      </c>
      <c t="s" r="B10" s="4">
        <v>292</v>
      </c>
    </row>
    <row spans="1:2" r="11">
      <c t="s" r="A11" s="4">
        <v>210</v>
      </c>
    </row>
    <row spans="1:2" r="12">
      <c t="s" r="A12" s="3">
        <v>200</v>
      </c>
    </row>
    <row spans="1:2" r="13">
      <c t="s" r="A13" s="4">
        <v>288</v>
      </c>
      <c t="n" r="B13" s="7">
        <v>11627</v>
      </c>
    </row>
    <row spans="1:2" r="14">
      <c t="s" r="A14" s="4">
        <v>289</v>
      </c>
      <c t="s" r="B14" s="4">
        <v>293</v>
      </c>
    </row>
    <row spans="1:2" r="15">
      <c t="s" r="A15" s="4">
        <v>212</v>
      </c>
    </row>
    <row spans="1:2" r="16">
      <c t="s" r="A16" s="3">
        <v>200</v>
      </c>
    </row>
    <row spans="1:2" r="17">
      <c t="s" r="A17" s="4">
        <v>288</v>
      </c>
      <c t="n" r="B17" s="7">
        <v>5852</v>
      </c>
    </row>
    <row spans="1:2" r="18">
      <c t="s" r="A18" s="4">
        <v>289</v>
      </c>
      <c t="s" r="B18" s="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r="A1" s="1">
        <v>295</v>
      </c>
      <c t="s" r="B1" s="2">
        <v>1</v>
      </c>
    </row>
    <row spans="1:2" r="2">
      <c t="s" r="B2" s="2">
        <v>296</v>
      </c>
    </row>
    <row spans="1:2" r="3">
      <c t="s" r="A3" s="3">
        <v>156</v>
      </c>
    </row>
    <row spans="1:2" r="4">
      <c t="s" r="A4" s="4">
        <v>297</v>
      </c>
      <c t="n" r="B4" s="6">
        <v>289</v>
      </c>
    </row>
    <row spans="1:2" r="5">
      <c t="s" r="A5" s="4">
        <v>298</v>
      </c>
      <c t="s" r="B5" s="4">
        <v>299</v>
      </c>
    </row>
    <row spans="1:2" r="6">
      <c t="s" r="A6" s="4">
        <v>300</v>
      </c>
      <c t="s" r="B6" s="4">
        <v>301</v>
      </c>
    </row>
    <row spans="1:2" r="7">
      <c t="s" r="A7" s="4">
        <v>302</v>
      </c>
      <c t="s" r="B7" s="4">
        <v>303</v>
      </c>
    </row>
    <row spans="1:2" r="8">
      <c t="s" r="A8" s="4">
        <v>304</v>
      </c>
      <c t="s" r="B8" s="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306</v>
      </c>
      <c t="s" r="B1" s="2">
        <v>1</v>
      </c>
    </row>
    <row spans="1:3" r="2">
      <c t="s" r="B2" s="2">
        <v>2</v>
      </c>
      <c t="s" r="C2" s="2">
        <v>73</v>
      </c>
    </row>
    <row spans="1:3" r="3">
      <c t="s" r="A3" s="3">
        <v>156</v>
      </c>
    </row>
    <row spans="1:3" r="4">
      <c t="s" r="A4" s="4">
        <v>307</v>
      </c>
      <c t="n" r="B4" s="6">
        <v>2580</v>
      </c>
    </row>
    <row spans="1:3" r="5">
      <c t="s" r="A5" s="4">
        <v>308</v>
      </c>
      <c t="n" r="C5" s="6">
        <v>289</v>
      </c>
    </row>
    <row spans="1:3" r="6">
      <c t="s" r="A6" s="4">
        <v>309</v>
      </c>
      <c t="n" r="B6" s="6">
        <v>-47</v>
      </c>
    </row>
    <row spans="1:3" r="7">
      <c t="s" r="A7" s="4">
        <v>310</v>
      </c>
      <c t="n" r="B7" s="6">
        <v>-270</v>
      </c>
    </row>
    <row spans="1:3" r="8">
      <c t="s" r="A8" s="4">
        <v>311</v>
      </c>
      <c t="n" r="B8" s="6">
        <v>2263</v>
      </c>
    </row>
    <row spans="1:3" r="9">
      <c t="s" r="A9" s="4">
        <v>312</v>
      </c>
      <c t="n" r="B9" s="6">
        <v>1789</v>
      </c>
    </row>
    <row spans="1:3" r="10">
      <c t="s" r="A10" s="4">
        <v>313</v>
      </c>
      <c t="n" r="B10" s="9">
        <v>20.49</v>
      </c>
    </row>
    <row spans="1:3" r="11">
      <c t="s" r="A11" s="4">
        <v>314</v>
      </c>
      <c t="n" r="B11" s="11">
        <v>15.97</v>
      </c>
    </row>
    <row spans="1:3" r="12">
      <c t="s" r="A12" s="4">
        <v>315</v>
      </c>
      <c t="n" r="B12" s="10">
        <v>23.2</v>
      </c>
    </row>
    <row spans="1:3" r="13">
      <c t="s" r="A13" s="4">
        <v>316</v>
      </c>
      <c t="n" r="B13" s="11">
        <v>20.27</v>
      </c>
    </row>
    <row spans="1:3" r="14">
      <c t="s" r="A14" s="4">
        <v>317</v>
      </c>
      <c t="n" r="B14" s="9">
        <v>19.79</v>
      </c>
    </row>
    <row spans="1:3" r="15">
      <c t="s" r="A15" s="4">
        <v>318</v>
      </c>
      <c t="s" r="B15" s="4">
        <v>319</v>
      </c>
    </row>
    <row spans="1:3" r="16">
      <c t="s" r="A16" s="4">
        <v>320</v>
      </c>
      <c t="s" r="B16" s="4">
        <v>321</v>
      </c>
    </row>
    <row spans="1:3" r="17">
      <c t="s" r="A17" s="4">
        <v>322</v>
      </c>
      <c t="n" r="B17" s="7">
        <v>7738</v>
      </c>
    </row>
    <row spans="1:3" r="18">
      <c t="s" r="A18" s="4">
        <v>323</v>
      </c>
      <c t="n" r="B18" s="7">
        <v>72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spans="1:2" r="1">
      <c t="s" r="A1" s="1">
        <v>324</v>
      </c>
      <c t="s" r="B1" s="2">
        <v>1</v>
      </c>
    </row>
    <row spans="1:2" r="2">
      <c t="s" r="B2" s="2">
        <v>325</v>
      </c>
    </row>
    <row spans="1:2" r="3">
      <c t="s" r="A3" s="4">
        <v>291</v>
      </c>
    </row>
    <row spans="1:2" r="4">
      <c t="s" r="A4" s="3">
        <v>200</v>
      </c>
    </row>
    <row spans="1:2" r="5">
      <c t="s" r="A5" s="4">
        <v>326</v>
      </c>
      <c t="n" r="B5" s="6">
        <v>38</v>
      </c>
    </row>
    <row spans="1:2" r="6">
      <c t="s" r="A6" s="4">
        <v>327</v>
      </c>
      <c t="n" r="B6" s="6">
        <v>-37</v>
      </c>
    </row>
    <row spans="1:2" r="7">
      <c t="s" r="A7" s="4">
        <v>328</v>
      </c>
      <c t="n" r="B7" s="6">
        <v>1</v>
      </c>
    </row>
    <row spans="1:2" r="8">
      <c t="s" r="A8" s="4">
        <v>329</v>
      </c>
      <c t="n" r="B8" s="9">
        <v>15.38</v>
      </c>
    </row>
    <row spans="1:2" r="9">
      <c t="s" r="A9" s="4">
        <v>330</v>
      </c>
      <c t="n" r="B9" s="11">
        <v>15.38</v>
      </c>
    </row>
    <row spans="1:2" r="10">
      <c t="s" r="A10" s="4">
        <v>331</v>
      </c>
      <c t="n" r="B10" s="9">
        <v>14.78</v>
      </c>
    </row>
    <row spans="1:2" r="11">
      <c t="s" r="A11" s="4">
        <v>210</v>
      </c>
    </row>
    <row spans="1:2" r="12">
      <c t="s" r="A12" s="3">
        <v>200</v>
      </c>
    </row>
    <row spans="1:2" r="13">
      <c t="s" r="A13" s="4">
        <v>326</v>
      </c>
      <c t="n" r="B13" s="6">
        <v>467</v>
      </c>
    </row>
    <row spans="1:2" r="14">
      <c t="s" r="A14" s="4">
        <v>332</v>
      </c>
      <c t="n" r="B14" s="6">
        <v>266</v>
      </c>
    </row>
    <row spans="1:2" r="15">
      <c t="s" r="A15" s="4">
        <v>327</v>
      </c>
      <c t="n" r="B15" s="6">
        <v>-149</v>
      </c>
    </row>
    <row spans="1:2" r="16">
      <c t="s" r="A16" s="4">
        <v>333</v>
      </c>
      <c t="n" r="B16" s="6">
        <v>-8</v>
      </c>
    </row>
    <row spans="1:2" r="17">
      <c t="s" r="A17" s="4">
        <v>328</v>
      </c>
      <c t="n" r="B17" s="6">
        <v>576</v>
      </c>
    </row>
    <row spans="1:2" r="18">
      <c t="s" r="A18" s="4">
        <v>329</v>
      </c>
      <c t="n" r="B18" s="9">
        <v>21.59</v>
      </c>
    </row>
    <row spans="1:2" r="19">
      <c t="s" r="A19" s="4">
        <v>334</v>
      </c>
      <c t="n" r="B19" s="11">
        <v>21.64</v>
      </c>
    </row>
    <row spans="1:2" r="20">
      <c t="s" r="A20" s="4">
        <v>330</v>
      </c>
      <c t="n" r="B20" s="11">
        <v>20.69</v>
      </c>
    </row>
    <row spans="1:2" r="21">
      <c t="s" r="A21" s="4">
        <v>335</v>
      </c>
      <c t="n" r="B21" s="11">
        <v>22.61</v>
      </c>
    </row>
    <row spans="1:2" r="22">
      <c t="s" r="A22" s="4">
        <v>331</v>
      </c>
      <c t="n" r="B22" s="9">
        <v>21.83</v>
      </c>
    </row>
    <row spans="1:2" r="23">
      <c t="s" r="A23" s="4">
        <v>212</v>
      </c>
    </row>
    <row spans="1:2" r="24">
      <c t="s" r="A24" s="3">
        <v>200</v>
      </c>
    </row>
    <row spans="1:2" r="25">
      <c t="s" r="A25" s="4">
        <v>326</v>
      </c>
      <c t="n" r="B25" s="6">
        <v>306</v>
      </c>
    </row>
    <row spans="1:2" r="26">
      <c t="s" r="A26" s="4">
        <v>332</v>
      </c>
      <c t="n" r="B26" s="6">
        <v>183</v>
      </c>
    </row>
    <row spans="1:2" r="27">
      <c t="s" r="A27" s="4">
        <v>333</v>
      </c>
      <c t="n" r="B27" s="6">
        <v>-98</v>
      </c>
    </row>
    <row spans="1:2" r="28">
      <c t="s" r="A28" s="4">
        <v>328</v>
      </c>
      <c t="n" r="B28" s="6">
        <v>391</v>
      </c>
    </row>
    <row spans="1:2" r="29">
      <c t="s" r="A29" s="4">
        <v>329</v>
      </c>
      <c t="n" r="B29" s="9">
        <v>19.77</v>
      </c>
    </row>
    <row spans="1:2" r="30">
      <c t="s" r="A30" s="4">
        <v>334</v>
      </c>
      <c t="n" r="B30" s="11">
        <v>21.64</v>
      </c>
    </row>
    <row spans="1:2" r="31">
      <c t="s" r="A31" s="4">
        <v>335</v>
      </c>
      <c t="n" r="B31" s="11">
        <v>16.91</v>
      </c>
    </row>
    <row spans="1:2" r="32">
      <c t="s" r="A32" s="4">
        <v>331</v>
      </c>
      <c t="n" r="B32" s="9">
        <v>21.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549225</v>
      </c>
      <c t="n" r="C4" s="7">
        <v>620925</v>
      </c>
    </row>
    <row spans="1:3" r="5">
      <c t="s" r="A5" s="4">
        <v>76</v>
      </c>
      <c t="n" r="B5" s="6">
        <v>498915</v>
      </c>
      <c t="n" r="C5" s="6">
        <v>569146</v>
      </c>
    </row>
    <row spans="1:3" r="6">
      <c t="s" r="A6" s="4">
        <v>77</v>
      </c>
      <c t="n" r="B6" s="6">
        <v>50310</v>
      </c>
      <c t="n" r="C6" s="6">
        <v>51779</v>
      </c>
    </row>
    <row spans="1:3" r="7">
      <c t="s" r="A7" s="4">
        <v>78</v>
      </c>
      <c t="n" r="B7" s="6">
        <v>31253</v>
      </c>
      <c t="n" r="C7" s="6">
        <v>28202</v>
      </c>
    </row>
    <row spans="1:3" r="8">
      <c t="s" r="A8" s="4">
        <v>79</v>
      </c>
      <c t="n" r="B8" s="6">
        <v>2789</v>
      </c>
      <c t="n" r="C8" s="6">
        <v>4869</v>
      </c>
    </row>
    <row spans="1:3" r="9">
      <c t="s" r="A9" s="4">
        <v>80</v>
      </c>
      <c t="n" r="B9" s="6">
        <v>16268</v>
      </c>
      <c t="n" r="C9" s="6">
        <v>18708</v>
      </c>
    </row>
    <row spans="1:3" r="10">
      <c t="s" r="A10" s="4">
        <v>81</v>
      </c>
      <c t="n" r="B10" s="6">
        <v>-2334</v>
      </c>
      <c t="n" r="C10" s="6">
        <v>-435</v>
      </c>
    </row>
    <row spans="1:3" r="11">
      <c t="s" r="A11" s="4">
        <v>82</v>
      </c>
      <c t="n" r="B11" s="6">
        <v>264</v>
      </c>
      <c t="n" r="C11" s="6">
        <v>432</v>
      </c>
    </row>
    <row spans="1:3" r="12">
      <c t="s" r="A12" s="4">
        <v>83</v>
      </c>
      <c t="n" r="B12" s="6">
        <v>-223</v>
      </c>
      <c t="n" r="C12" s="6">
        <v>-1057</v>
      </c>
    </row>
    <row spans="1:3" r="13">
      <c t="s" r="A13" s="4">
        <v>84</v>
      </c>
      <c t="n" r="B13" s="6">
        <v>13975</v>
      </c>
      <c t="n" r="C13" s="6">
        <v>17648</v>
      </c>
    </row>
    <row spans="1:3" r="14">
      <c t="s" r="A14" s="4">
        <v>85</v>
      </c>
      <c t="n" r="B14" s="6">
        <v>2923</v>
      </c>
      <c t="n" r="C14" s="6">
        <v>3443</v>
      </c>
    </row>
    <row spans="1:3" r="15">
      <c t="s" r="A15" s="4">
        <v>86</v>
      </c>
      <c t="n" r="B15" s="7">
        <v>11052</v>
      </c>
      <c t="n" r="C15" s="7">
        <v>14205</v>
      </c>
    </row>
    <row spans="1:3" r="16">
      <c t="s" r="A16" s="3">
        <v>87</v>
      </c>
    </row>
    <row spans="1:3" r="17">
      <c t="s" r="A17" s="4">
        <v>88</v>
      </c>
      <c t="n" r="B17" s="9">
        <v>0.22</v>
      </c>
      <c t="n" r="C17" s="9">
        <v>0.27</v>
      </c>
    </row>
    <row spans="1:3" r="18">
      <c t="s" r="A18" s="4">
        <v>89</v>
      </c>
      <c t="n" r="B18" s="9">
        <v>0.22</v>
      </c>
      <c t="n" r="C18" s="9">
        <v>0.27</v>
      </c>
    </row>
    <row spans="1:3" r="19">
      <c t="s" r="A19" s="3">
        <v>90</v>
      </c>
    </row>
    <row spans="1:3" r="20">
      <c t="s" r="A20" s="4">
        <v>88</v>
      </c>
      <c t="n" r="B20" s="6">
        <v>49848</v>
      </c>
      <c t="n" r="C20" s="6">
        <v>52463</v>
      </c>
    </row>
    <row spans="1:3" r="21">
      <c t="s" r="A21" s="4">
        <v>89</v>
      </c>
      <c t="n" r="B21" s="6">
        <v>50287</v>
      </c>
      <c t="n" r="C21" s="6">
        <v>53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6</v>
      </c>
      <c t="s" r="B1" s="2">
        <v>1</v>
      </c>
    </row>
    <row spans="1:3" r="2">
      <c t="s" r="B2" s="2">
        <v>2</v>
      </c>
      <c t="s" r="C2" s="2">
        <v>73</v>
      </c>
    </row>
    <row spans="1:3" r="3">
      <c t="s" r="A3" s="3">
        <v>337</v>
      </c>
    </row>
    <row spans="1:3" r="4">
      <c t="s" r="A4" s="4">
        <v>86</v>
      </c>
      <c t="n" r="B4" s="7">
        <v>11052</v>
      </c>
      <c t="n" r="C4" s="7">
        <v>14205</v>
      </c>
    </row>
    <row spans="1:3" r="5">
      <c t="s" r="A5" s="4">
        <v>338</v>
      </c>
      <c t="n" r="B5" s="6">
        <v>49848</v>
      </c>
      <c t="n" r="C5" s="6">
        <v>52463</v>
      </c>
    </row>
    <row spans="1:3" r="6">
      <c t="s" r="A6" s="4">
        <v>339</v>
      </c>
      <c t="n" r="B6" s="6">
        <v>50287</v>
      </c>
      <c t="n" r="C6" s="6">
        <v>53045</v>
      </c>
    </row>
    <row spans="1:3" r="7">
      <c t="s" r="A7" s="4">
        <v>340</v>
      </c>
      <c t="n" r="B7" s="9">
        <v>0.22</v>
      </c>
      <c t="n" r="C7" s="9">
        <v>0.27</v>
      </c>
    </row>
    <row spans="1:3" r="8">
      <c t="s" r="A8" s="4">
        <v>341</v>
      </c>
      <c t="n" r="B8" s="9">
        <v>0.22</v>
      </c>
      <c t="n" r="C8" s="9">
        <v>0.27</v>
      </c>
    </row>
    <row spans="1:3" r="9">
      <c t="s" r="A9" s="4">
        <v>276</v>
      </c>
    </row>
    <row spans="1:3" r="10">
      <c t="s" r="A10" s="3">
        <v>337</v>
      </c>
    </row>
    <row spans="1:3" r="11">
      <c t="s" r="A11" s="4">
        <v>342</v>
      </c>
      <c t="n" r="B11" s="6">
        <v>292</v>
      </c>
      <c t="n" r="C11" s="6">
        <v>391</v>
      </c>
    </row>
    <row spans="1:3" r="12">
      <c t="s" r="A12" s="4">
        <v>343</v>
      </c>
      <c t="n" r="B12" s="6">
        <v>1200</v>
      </c>
      <c t="n" r="C12" s="6">
        <v>1000</v>
      </c>
    </row>
    <row spans="1:3" r="13">
      <c t="s" r="A13" s="4">
        <v>344</v>
      </c>
    </row>
    <row spans="1:3" r="14">
      <c t="s" r="A14" s="3">
        <v>337</v>
      </c>
    </row>
    <row spans="1:3" r="15">
      <c t="s" r="A15" s="4">
        <v>342</v>
      </c>
      <c t="n" r="B15" s="6">
        <v>147</v>
      </c>
      <c t="n" r="C15" s="6">
        <v>1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45</v>
      </c>
      <c t="s" r="B1" s="2">
        <v>1</v>
      </c>
    </row>
    <row spans="1:2" r="2">
      <c t="s" r="B2" s="2">
        <v>287</v>
      </c>
    </row>
    <row spans="1:2" r="3">
      <c t="s" r="A3" s="3">
        <v>346</v>
      </c>
    </row>
    <row spans="1:2" r="4">
      <c t="s" r="A4" s="4">
        <v>347</v>
      </c>
      <c t="n" r="B4" s="7">
        <v>199290</v>
      </c>
    </row>
    <row spans="1:2" r="5">
      <c t="s" r="A5" s="4">
        <v>348</v>
      </c>
      <c t="n" r="B5" s="6">
        <v>179</v>
      </c>
    </row>
    <row spans="1:2" r="6">
      <c t="s" r="A6" s="4">
        <v>349</v>
      </c>
      <c t="n" r="B6" s="6">
        <v>199469</v>
      </c>
    </row>
    <row spans="1:2" r="7">
      <c t="s" r="A7" s="4">
        <v>350</v>
      </c>
    </row>
    <row spans="1:2" r="8">
      <c t="s" r="A8" s="3">
        <v>346</v>
      </c>
    </row>
    <row spans="1:2" r="9">
      <c t="s" r="A9" s="4">
        <v>347</v>
      </c>
      <c t="n" r="B9" s="6">
        <v>161188</v>
      </c>
    </row>
    <row spans="1:2" r="10">
      <c t="s" r="A10" s="4">
        <v>348</v>
      </c>
      <c t="n" r="B10" s="6">
        <v>179</v>
      </c>
    </row>
    <row spans="1:2" r="11">
      <c t="s" r="A11" s="4">
        <v>349</v>
      </c>
      <c t="n" r="B11" s="6">
        <v>161367</v>
      </c>
    </row>
    <row spans="1:2" r="12">
      <c t="s" r="A12" s="4">
        <v>351</v>
      </c>
    </row>
    <row spans="1:2" r="13">
      <c t="s" r="A13" s="3">
        <v>346</v>
      </c>
    </row>
    <row spans="1:2" r="14">
      <c t="s" r="A14" s="4">
        <v>347</v>
      </c>
      <c t="n" r="B14" s="6">
        <v>38102</v>
      </c>
    </row>
    <row spans="1:2" r="15">
      <c t="s" r="A15" s="4">
        <v>348</v>
      </c>
      <c t="n" r="B15" s="6">
        <v>0</v>
      </c>
    </row>
    <row spans="1:2" r="16">
      <c t="s" r="A16" s="4">
        <v>349</v>
      </c>
      <c t="n" r="B16" s="7">
        <v>381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2</v>
      </c>
      <c t="s" r="B1" s="2">
        <v>1</v>
      </c>
    </row>
    <row spans="1:3" r="2">
      <c t="s" r="B2" s="2">
        <v>2</v>
      </c>
      <c t="s" r="C2" s="2">
        <v>73</v>
      </c>
    </row>
    <row spans="1:3" r="3">
      <c t="s" r="A3" s="3">
        <v>353</v>
      </c>
    </row>
    <row spans="1:3" r="4">
      <c t="s" r="A4" s="4">
        <v>354</v>
      </c>
      <c t="n" r="B4" s="8">
        <v>3.1</v>
      </c>
      <c t="n" r="C4" s="8">
        <v>1.2</v>
      </c>
    </row>
    <row spans="1:3" r="5">
      <c t="s" r="A5" s="4">
        <v>355</v>
      </c>
    </row>
    <row spans="1:3" r="6">
      <c t="s" r="A6" s="3">
        <v>353</v>
      </c>
    </row>
    <row spans="1:3" r="7">
      <c t="s" r="A7" s="4">
        <v>356</v>
      </c>
      <c t="s" r="B7" s="4">
        <v>278</v>
      </c>
    </row>
    <row spans="1:3" r="8">
      <c t="s" r="A8" s="4">
        <v>357</v>
      </c>
    </row>
    <row spans="1:3" r="9">
      <c t="s" r="A9" s="3">
        <v>353</v>
      </c>
    </row>
    <row spans="1:3" r="10">
      <c t="s" r="A10" s="4">
        <v>356</v>
      </c>
      <c t="s" r="B10" s="4">
        <v>358</v>
      </c>
    </row>
    <row spans="1:3" r="11">
      <c t="s" r="A11" s="4">
        <v>359</v>
      </c>
    </row>
    <row spans="1:3" r="12">
      <c t="s" r="A12" s="3">
        <v>353</v>
      </c>
    </row>
    <row spans="1:3" r="13">
      <c t="s" r="A13" s="4">
        <v>356</v>
      </c>
      <c t="s" r="B13" s="4">
        <v>360</v>
      </c>
    </row>
    <row spans="1:3" r="14">
      <c t="s" r="A14" s="4">
        <v>361</v>
      </c>
    </row>
    <row spans="1:3" r="15">
      <c t="s" r="A15" s="3">
        <v>353</v>
      </c>
    </row>
    <row spans="1:3" r="16">
      <c t="s" r="A16" s="4">
        <v>356</v>
      </c>
      <c t="s" r="B16" s="4">
        <v>2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30</v>
      </c>
    </row>
    <row spans="1:3" r="2">
      <c t="s" r="A2" s="3">
        <v>363</v>
      </c>
    </row>
    <row spans="1:3" r="3">
      <c t="s" r="A3" s="4">
        <v>364</v>
      </c>
      <c t="n" r="B3" s="7">
        <v>165516</v>
      </c>
      <c t="n" r="C3" s="7">
        <v>165314</v>
      </c>
    </row>
    <row spans="1:3" r="4">
      <c t="s" r="A4" s="4">
        <v>365</v>
      </c>
      <c t="n" r="B4" s="6">
        <v>-61056</v>
      </c>
      <c t="n" r="C4" s="6">
        <v>-57906</v>
      </c>
    </row>
    <row spans="1:3" r="5">
      <c t="s" r="A5" s="4">
        <v>366</v>
      </c>
      <c t="n" r="B5" s="6">
        <v>104460</v>
      </c>
      <c t="n" r="C5" s="6">
        <v>107408</v>
      </c>
    </row>
    <row spans="1:3" r="6">
      <c t="s" r="A6" s="4">
        <v>367</v>
      </c>
    </row>
    <row spans="1:3" r="7">
      <c t="s" r="A7" s="3">
        <v>363</v>
      </c>
    </row>
    <row spans="1:3" r="8">
      <c t="s" r="A8" s="4">
        <v>364</v>
      </c>
      <c t="n" r="B8" s="6">
        <v>100137</v>
      </c>
      <c t="n" r="C8" s="6">
        <v>100092</v>
      </c>
    </row>
    <row spans="1:3" r="9">
      <c t="s" r="A9" s="4">
        <v>365</v>
      </c>
      <c t="n" r="B9" s="6">
        <v>-21885</v>
      </c>
      <c t="n" r="C9" s="6">
        <v>-19822</v>
      </c>
    </row>
    <row spans="1:3" r="10">
      <c t="s" r="A10" s="4">
        <v>366</v>
      </c>
      <c t="n" r="B10" s="6">
        <v>78252</v>
      </c>
      <c t="n" r="C10" s="6">
        <v>80270</v>
      </c>
    </row>
    <row spans="1:3" r="11">
      <c t="s" r="A11" s="4">
        <v>368</v>
      </c>
    </row>
    <row spans="1:3" r="12">
      <c t="s" r="A12" s="3">
        <v>363</v>
      </c>
    </row>
    <row spans="1:3" r="13">
      <c t="s" r="A13" s="4">
        <v>364</v>
      </c>
      <c t="n" r="B13" s="6">
        <v>29911</v>
      </c>
      <c t="n" r="C13" s="6">
        <v>29754</v>
      </c>
    </row>
    <row spans="1:3" r="14">
      <c t="s" r="A14" s="4">
        <v>365</v>
      </c>
      <c t="n" r="B14" s="6">
        <v>-27699</v>
      </c>
      <c t="n" r="C14" s="6">
        <v>-27394</v>
      </c>
    </row>
    <row spans="1:3" r="15">
      <c t="s" r="A15" s="4">
        <v>366</v>
      </c>
      <c t="n" r="B15" s="6">
        <v>2212</v>
      </c>
      <c t="n" r="C15" s="6">
        <v>2360</v>
      </c>
    </row>
    <row spans="1:3" r="16">
      <c t="s" r="A16" s="4">
        <v>369</v>
      </c>
    </row>
    <row spans="1:3" r="17">
      <c t="s" r="A17" s="3">
        <v>363</v>
      </c>
    </row>
    <row spans="1:3" r="18">
      <c t="s" r="A18" s="4">
        <v>364</v>
      </c>
      <c t="n" r="B18" s="6">
        <v>26800</v>
      </c>
      <c t="n" r="C18" s="6">
        <v>26800</v>
      </c>
    </row>
    <row spans="1:3" r="19">
      <c t="s" r="A19" s="4">
        <v>365</v>
      </c>
      <c t="n" r="B19" s="6">
        <v>-11253</v>
      </c>
      <c t="n" r="C19" s="6">
        <v>-10477</v>
      </c>
    </row>
    <row spans="1:3" r="20">
      <c t="s" r="A20" s="4">
        <v>366</v>
      </c>
      <c t="n" r="B20" s="6">
        <v>15547</v>
      </c>
      <c t="n" r="C20" s="6">
        <v>16323</v>
      </c>
    </row>
    <row spans="1:3" r="21">
      <c t="s" r="A21" s="4">
        <v>370</v>
      </c>
    </row>
    <row spans="1:3" r="22">
      <c t="s" r="A22" s="3">
        <v>363</v>
      </c>
    </row>
    <row spans="1:3" r="23">
      <c t="s" r="A23" s="4">
        <v>364</v>
      </c>
      <c t="n" r="B23" s="6">
        <v>7800</v>
      </c>
      <c t="n" r="C23" s="6">
        <v>7800</v>
      </c>
    </row>
    <row spans="1:3" r="24">
      <c t="s" r="A24" s="4">
        <v>365</v>
      </c>
      <c t="n" r="B24" s="6">
        <v>0</v>
      </c>
      <c t="n" r="C24" s="6">
        <v>0</v>
      </c>
    </row>
    <row spans="1:3" r="25">
      <c t="s" r="A25" s="4">
        <v>366</v>
      </c>
      <c t="n" r="B25" s="6">
        <v>7800</v>
      </c>
      <c t="n" r="C25" s="6">
        <v>7800</v>
      </c>
    </row>
    <row spans="1:3" r="26">
      <c t="s" r="A26" s="4">
        <v>371</v>
      </c>
    </row>
    <row spans="1:3" r="27">
      <c t="s" r="A27" s="3">
        <v>363</v>
      </c>
    </row>
    <row spans="1:3" r="28">
      <c t="s" r="A28" s="4">
        <v>364</v>
      </c>
      <c t="n" r="B28" s="6">
        <v>868</v>
      </c>
      <c t="n" r="C28" s="6">
        <v>868</v>
      </c>
    </row>
    <row spans="1:3" r="29">
      <c t="s" r="A29" s="4">
        <v>365</v>
      </c>
      <c t="n" r="B29" s="6">
        <v>-219</v>
      </c>
      <c t="n" r="C29" s="6">
        <v>-213</v>
      </c>
    </row>
    <row spans="1:3" r="30">
      <c t="s" r="A30" s="4">
        <v>366</v>
      </c>
      <c t="n" r="B30" s="7">
        <v>649</v>
      </c>
      <c t="n" r="C30" s="7">
        <v>6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72</v>
      </c>
      <c t="s" r="B1" s="2">
        <v>287</v>
      </c>
    </row>
    <row spans="1:2" r="2">
      <c t="s" r="A2" s="3">
        <v>162</v>
      </c>
    </row>
    <row spans="1:2" r="3">
      <c t="s" r="A3" s="4">
        <v>373</v>
      </c>
      <c t="n" r="B3" s="7">
        <v>9965</v>
      </c>
    </row>
    <row spans="1:2" r="4">
      <c t="n" r="A4" s="6">
        <v>2017</v>
      </c>
      <c t="n" r="B4" s="6">
        <v>10670</v>
      </c>
    </row>
    <row spans="1:2" r="5">
      <c t="n" r="A5" s="6">
        <v>2018</v>
      </c>
      <c t="n" r="B5" s="6">
        <v>9813</v>
      </c>
    </row>
    <row spans="1:2" r="6">
      <c t="n" r="A6" s="6">
        <v>2019</v>
      </c>
      <c t="n" r="B6" s="6">
        <v>9693</v>
      </c>
    </row>
    <row spans="1:2" r="7">
      <c t="n" r="A7" s="6">
        <v>2020</v>
      </c>
      <c t="n" r="B7" s="7">
        <v>91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374</v>
      </c>
      <c t="s" r="B1" s="2">
        <v>1</v>
      </c>
      <c t="s" r="C1" s="2">
        <v>375</v>
      </c>
    </row>
    <row spans="1:10" r="2">
      <c t="s" r="B2" s="2">
        <v>376</v>
      </c>
      <c t="s" r="C2" s="2">
        <v>377</v>
      </c>
      <c t="s" r="D2" s="2">
        <v>378</v>
      </c>
      <c t="s" r="E2" s="2">
        <v>379</v>
      </c>
      <c t="s" r="F2" s="2">
        <v>380</v>
      </c>
      <c t="s" r="G2" s="2">
        <v>381</v>
      </c>
      <c t="s" r="H2" s="2">
        <v>287</v>
      </c>
      <c t="s" r="I2" s="2">
        <v>382</v>
      </c>
      <c t="s" r="J2" s="2">
        <v>383</v>
      </c>
    </row>
    <row spans="1:10" r="3">
      <c t="s" r="A3" s="3">
        <v>384</v>
      </c>
    </row>
    <row spans="1:10" r="4">
      <c t="s" r="A4" s="4">
        <v>385</v>
      </c>
      <c t="s" r="B4" s="4">
        <v>386</v>
      </c>
    </row>
    <row spans="1:10" r="5">
      <c t="s" r="A5" s="4">
        <v>387</v>
      </c>
      <c t="n" r="H5" s="8">
        <v>170.3</v>
      </c>
      <c t="n" r="I5" s="8">
        <v>172.5</v>
      </c>
    </row>
    <row spans="1:10" r="6">
      <c t="s" r="A6" s="4">
        <v>388</v>
      </c>
      <c t="n" r="H6" s="10">
        <v>9.199999999999999</v>
      </c>
    </row>
    <row spans="1:10" r="7">
      <c t="s" r="A7" s="4">
        <v>389</v>
      </c>
      <c t="n" r="H7" s="10">
        <v>12.4</v>
      </c>
    </row>
    <row spans="1:10" r="8">
      <c t="s" r="A8" s="4">
        <v>390</v>
      </c>
      <c t="n" r="H8" s="10">
        <v>18.3</v>
      </c>
    </row>
    <row spans="1:10" r="9">
      <c t="s" r="A9" s="4">
        <v>391</v>
      </c>
      <c t="n" r="H9" s="10">
        <v>24.2</v>
      </c>
    </row>
    <row spans="1:10" r="10">
      <c t="s" r="A10" s="4">
        <v>392</v>
      </c>
      <c t="n" r="H10" s="10">
        <v>168.1</v>
      </c>
    </row>
    <row spans="1:10" r="11">
      <c t="s" r="A11" s="4">
        <v>393</v>
      </c>
    </row>
    <row spans="1:10" r="12">
      <c t="s" r="A12" s="3">
        <v>384</v>
      </c>
    </row>
    <row spans="1:10" r="13">
      <c t="s" r="A13" s="4">
        <v>394</v>
      </c>
      <c t="s" r="B13" s="4">
        <v>395</v>
      </c>
    </row>
    <row spans="1:10" r="14">
      <c t="s" r="A14" s="4">
        <v>396</v>
      </c>
      <c t="n" r="H14" s="6">
        <v>430</v>
      </c>
    </row>
    <row spans="1:10" r="15">
      <c t="s" r="A15" s="4">
        <v>397</v>
      </c>
      <c t="s" r="B15" s="4">
        <v>398</v>
      </c>
    </row>
    <row spans="1:10" r="16">
      <c t="s" r="A16" s="4">
        <v>399</v>
      </c>
      <c t="s" r="B16" s="4">
        <v>400</v>
      </c>
    </row>
    <row spans="1:10" r="17">
      <c t="s" r="A17" s="4">
        <v>401</v>
      </c>
      <c t="s" r="B17" s="4">
        <v>402</v>
      </c>
    </row>
    <row spans="1:10" r="18">
      <c t="s" r="A18" s="4">
        <v>403</v>
      </c>
      <c t="s" r="B18" s="4">
        <v>404</v>
      </c>
    </row>
    <row spans="1:10" r="19">
      <c t="s" r="A19" s="4">
        <v>405</v>
      </c>
      <c t="s" r="B19" s="4">
        <v>406</v>
      </c>
    </row>
    <row spans="1:10" r="20">
      <c t="s" r="A20" s="4">
        <v>407</v>
      </c>
    </row>
    <row spans="1:10" r="21">
      <c t="s" r="A21" s="3">
        <v>384</v>
      </c>
    </row>
    <row spans="1:10" r="22">
      <c t="s" r="A22" s="4">
        <v>408</v>
      </c>
      <c t="s" r="B22" s="4">
        <v>409</v>
      </c>
    </row>
    <row spans="1:10" r="23">
      <c t="s" r="A23" s="4">
        <v>410</v>
      </c>
    </row>
    <row spans="1:10" r="24">
      <c t="s" r="A24" s="3">
        <v>384</v>
      </c>
    </row>
    <row spans="1:10" r="25">
      <c t="s" r="A25" s="4">
        <v>396</v>
      </c>
      <c t="n" r="H25" s="6">
        <v>200</v>
      </c>
    </row>
    <row spans="1:10" r="26">
      <c t="s" r="A26" s="4">
        <v>411</v>
      </c>
      <c t="s" r="B26" s="4">
        <v>412</v>
      </c>
    </row>
    <row spans="1:10" r="27">
      <c t="s" r="A27" s="4">
        <v>385</v>
      </c>
      <c t="s" r="B27" s="4">
        <v>386</v>
      </c>
    </row>
    <row spans="1:10" r="28">
      <c t="s" r="A28" s="4">
        <v>413</v>
      </c>
      <c t="n" r="H28" s="6">
        <v>150</v>
      </c>
    </row>
    <row spans="1:10" r="29">
      <c t="s" r="A29" s="4">
        <v>414</v>
      </c>
      <c t="n" r="H29" s="10">
        <v>1.6</v>
      </c>
    </row>
    <row spans="1:10" r="30">
      <c t="s" r="A30" s="4">
        <v>415</v>
      </c>
      <c t="n" r="H30" s="10">
        <v>198.4</v>
      </c>
    </row>
    <row spans="1:10" r="31">
      <c t="s" r="A31" s="4">
        <v>416</v>
      </c>
    </row>
    <row spans="1:10" r="32">
      <c t="s" r="A32" s="3">
        <v>384</v>
      </c>
    </row>
    <row spans="1:10" r="33">
      <c t="s" r="A33" s="4">
        <v>411</v>
      </c>
      <c t="s" r="B33" s="4">
        <v>412</v>
      </c>
    </row>
    <row spans="1:10" r="34">
      <c t="s" r="A34" s="4">
        <v>385</v>
      </c>
      <c t="s" r="B34" s="4">
        <v>386</v>
      </c>
    </row>
    <row spans="1:10" r="35">
      <c t="s" r="A35" s="4">
        <v>417</v>
      </c>
      <c t="s" r="B35" s="4">
        <v>418</v>
      </c>
    </row>
    <row spans="1:10" r="36">
      <c t="s" r="A36" s="4">
        <v>419</v>
      </c>
      <c t="n" r="J36" s="7">
        <v>230</v>
      </c>
    </row>
    <row spans="1:10" r="37">
      <c t="s" r="A37" s="4">
        <v>420</v>
      </c>
      <c t="s" r="B37" s="4">
        <v>421</v>
      </c>
    </row>
    <row spans="1:10" r="38">
      <c t="s" r="A38" s="4">
        <v>422</v>
      </c>
      <c t="s" r="B38" s="4">
        <v>10</v>
      </c>
    </row>
    <row spans="1:10" r="39">
      <c t="s" r="A39" s="4">
        <v>387</v>
      </c>
      <c t="n" r="H39" s="10">
        <v>170.3</v>
      </c>
    </row>
    <row spans="1:10" r="40">
      <c t="s" r="A40" s="4">
        <v>423</v>
      </c>
      <c t="n" r="H40" s="10">
        <v>227.1</v>
      </c>
    </row>
    <row spans="1:10" r="41">
      <c t="s" r="A41" s="4">
        <v>424</v>
      </c>
    </row>
    <row spans="1:10" r="42">
      <c t="s" r="A42" s="3">
        <v>384</v>
      </c>
    </row>
    <row spans="1:10" r="43">
      <c t="s" r="A43" s="4">
        <v>425</v>
      </c>
      <c t="n" r="C43" s="8">
        <v>8.6</v>
      </c>
      <c t="n" r="D43" s="8">
        <v>5.8</v>
      </c>
      <c t="n" r="E43" s="8">
        <v>4.3</v>
      </c>
      <c t="n" r="F43" s="8">
        <v>2.9</v>
      </c>
      <c t="n" r="G43" s="8">
        <v>2.9</v>
      </c>
    </row>
    <row spans="1:10" r="44">
      <c t="s" r="A44" s="4">
        <v>426</v>
      </c>
    </row>
    <row spans="1:10" r="45">
      <c t="s" r="A45" s="3">
        <v>384</v>
      </c>
    </row>
    <row spans="1:10" r="46">
      <c t="s" r="A46" s="4">
        <v>427</v>
      </c>
      <c t="n" r="H46" s="6">
        <v>20</v>
      </c>
    </row>
    <row spans="1:10" r="47">
      <c t="s" r="A47" s="4">
        <v>428</v>
      </c>
    </row>
    <row spans="1:10" r="48">
      <c t="s" r="A48" s="3">
        <v>384</v>
      </c>
    </row>
    <row spans="1:10" r="49">
      <c t="s" r="A49" s="4">
        <v>427</v>
      </c>
      <c t="n" r="H49" s="7">
        <v>20</v>
      </c>
    </row>
    <row spans="1:10" r="50">
      <c t="s" r="A50" s="4">
        <v>429</v>
      </c>
    </row>
    <row spans="1:10" r="51">
      <c t="s" r="A51" s="3">
        <v>384</v>
      </c>
    </row>
    <row spans="1:10" r="52">
      <c t="s" r="A52" s="4">
        <v>430</v>
      </c>
      <c t="n" r="B52" s="12">
        <v>350</v>
      </c>
    </row>
    <row spans="1:10" r="53">
      <c t="s" r="A53" s="4">
        <v>431</v>
      </c>
    </row>
    <row spans="1:10" r="54">
      <c t="s" r="A54" s="3">
        <v>384</v>
      </c>
    </row>
    <row spans="1:10" r="55">
      <c t="s" r="A55" s="4">
        <v>385</v>
      </c>
      <c t="s" r="B55" s="4">
        <v>432</v>
      </c>
    </row>
    <row spans="1:10" r="56">
      <c t="s" r="A56" s="4">
        <v>433</v>
      </c>
    </row>
    <row spans="1:10" r="57">
      <c t="s" r="A57" s="3">
        <v>384</v>
      </c>
    </row>
    <row spans="1:10" r="58">
      <c t="s" r="A58" s="4">
        <v>434</v>
      </c>
      <c t="s" r="B58" s="4">
        <v>435</v>
      </c>
    </row>
    <row spans="1:10" r="59">
      <c t="s" r="A59" s="4">
        <v>436</v>
      </c>
    </row>
    <row spans="1:10" r="60">
      <c t="s" r="A60" s="3">
        <v>384</v>
      </c>
    </row>
    <row spans="1:10" r="61">
      <c t="s" r="A61" s="4">
        <v>434</v>
      </c>
      <c t="s" r="B61" s="4">
        <v>437</v>
      </c>
    </row>
    <row spans="1:10" r="62">
      <c t="s" r="A62" s="4">
        <v>438</v>
      </c>
    </row>
    <row spans="1:10" r="63">
      <c t="s" r="A63" s="3">
        <v>384</v>
      </c>
    </row>
    <row spans="1:10" r="64">
      <c t="s" r="A64" s="4">
        <v>439</v>
      </c>
      <c t="s" r="B64" s="4">
        <v>440</v>
      </c>
    </row>
    <row spans="1:10" r="65">
      <c t="s" r="A65" s="4">
        <v>441</v>
      </c>
    </row>
    <row spans="1:10" r="66">
      <c t="s" r="A66" s="3">
        <v>384</v>
      </c>
    </row>
    <row spans="1:10" r="67">
      <c t="s" r="A67" s="4">
        <v>439</v>
      </c>
      <c t="s" r="B67" s="4">
        <v>442</v>
      </c>
    </row>
    <row spans="1:10" r="68">
      <c t="s" r="A68" s="4">
        <v>443</v>
      </c>
    </row>
    <row spans="1:10" r="69">
      <c t="s" r="A69" s="3">
        <v>384</v>
      </c>
    </row>
    <row spans="1:10" r="70">
      <c t="s" r="A70" s="4">
        <v>439</v>
      </c>
      <c t="s" r="B70" s="4">
        <v>444</v>
      </c>
    </row>
    <row spans="1:10" r="71">
      <c t="s" r="A71" s="4">
        <v>445</v>
      </c>
    </row>
    <row spans="1:10" r="72">
      <c t="s" r="A72" s="3">
        <v>384</v>
      </c>
    </row>
    <row spans="1:10" r="73">
      <c t="s" r="A73" s="4">
        <v>439</v>
      </c>
      <c t="s" r="B73" s="4">
        <v>440</v>
      </c>
    </row>
  </sheetData>
  <mergeCells count="2">
    <mergeCell ref="A1:A2"/>
    <mergeCell ref="C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46</v>
      </c>
      <c t="s" r="B1" s="2">
        <v>2</v>
      </c>
      <c t="s" r="C1" s="2">
        <v>30</v>
      </c>
    </row>
    <row spans="1:3" r="2">
      <c t="s" r="A2" s="3">
        <v>167</v>
      </c>
    </row>
    <row spans="1:3" r="3">
      <c t="s" r="A3" s="4">
        <v>447</v>
      </c>
      <c t="n" r="B3" s="7">
        <v>264982</v>
      </c>
      <c t="n" r="C3" s="7">
        <v>276470</v>
      </c>
    </row>
    <row spans="1:3" r="4">
      <c t="s" r="A4" s="4">
        <v>448</v>
      </c>
      <c t="n" r="B4" s="6">
        <v>89352</v>
      </c>
      <c t="n" r="C4" s="6">
        <v>86475</v>
      </c>
    </row>
    <row spans="1:3" r="5">
      <c t="s" r="A5" s="4">
        <v>449</v>
      </c>
      <c t="n" r="B5" s="6">
        <v>35585</v>
      </c>
      <c t="n" r="C5" s="6">
        <v>49041</v>
      </c>
    </row>
    <row spans="1:3" r="6">
      <c t="s" r="A6" s="4">
        <v>130</v>
      </c>
      <c t="n" r="B6" s="7">
        <v>389919</v>
      </c>
      <c t="n" r="C6" s="7">
        <v>4119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0</v>
      </c>
      <c t="s" r="B1" s="2">
        <v>1</v>
      </c>
    </row>
    <row spans="1:3" r="2">
      <c t="s" r="B2" s="2">
        <v>2</v>
      </c>
      <c t="s" r="C2" s="2">
        <v>73</v>
      </c>
    </row>
    <row spans="1:3" r="3">
      <c t="s" r="A3" s="3">
        <v>451</v>
      </c>
    </row>
    <row spans="1:3" r="4">
      <c t="s" r="A4" s="4">
        <v>452</v>
      </c>
      <c t="n" r="B4" s="7">
        <v>927</v>
      </c>
      <c t="n" r="C4" s="7">
        <v>1734</v>
      </c>
    </row>
    <row spans="1:3" r="5">
      <c t="s" r="A5" s="4">
        <v>453</v>
      </c>
      <c t="n" r="B5" s="9">
        <v>0.02</v>
      </c>
      <c t="n" r="C5" s="9">
        <v>0.03</v>
      </c>
    </row>
    <row spans="1:3" r="6">
      <c t="s" r="A6" s="4">
        <v>454</v>
      </c>
      <c t="n" r="B6" s="7">
        <v>16600</v>
      </c>
    </row>
    <row spans="1:3" r="7">
      <c t="s" r="A7" s="4">
        <v>455</v>
      </c>
      <c t="n" r="B7" s="6">
        <v>1700</v>
      </c>
    </row>
    <row spans="1:3" r="8">
      <c t="s" r="A8" s="4">
        <v>456</v>
      </c>
      <c t="n" r="B8" s="6">
        <v>1600</v>
      </c>
    </row>
    <row spans="1:3" r="9">
      <c t="s" r="A9" s="4">
        <v>457</v>
      </c>
    </row>
    <row spans="1:3" r="10">
      <c t="s" r="A10" s="3">
        <v>451</v>
      </c>
    </row>
    <row spans="1:3" r="11">
      <c t="s" r="A11" s="4">
        <v>452</v>
      </c>
      <c t="n" r="B11" s="6">
        <v>0</v>
      </c>
      <c t="n" r="C11" s="7">
        <v>353</v>
      </c>
    </row>
    <row spans="1:3" r="12">
      <c t="s" r="A12" s="4">
        <v>458</v>
      </c>
    </row>
    <row spans="1:3" r="13">
      <c t="s" r="A13" s="3">
        <v>451</v>
      </c>
    </row>
    <row spans="1:3" r="14">
      <c t="s" r="A14" s="4">
        <v>452</v>
      </c>
      <c t="n" r="B14" s="7">
        <v>367</v>
      </c>
      <c t="n" r="C14" s="6">
        <v>419</v>
      </c>
    </row>
    <row spans="1:3" r="15">
      <c t="s" r="A15" s="4">
        <v>459</v>
      </c>
      <c t="n" r="B15" s="6">
        <v>2025</v>
      </c>
    </row>
    <row spans="1:3" r="16">
      <c t="s" r="A16" s="4">
        <v>460</v>
      </c>
    </row>
    <row spans="1:3" r="17">
      <c t="s" r="A17" s="3">
        <v>451</v>
      </c>
    </row>
    <row spans="1:3" r="18">
      <c t="s" r="A18" s="4">
        <v>452</v>
      </c>
      <c t="n" r="B18" s="7">
        <v>560</v>
      </c>
      <c t="n" r="C18" s="7">
        <v>962</v>
      </c>
    </row>
    <row spans="1:3" r="19">
      <c t="s" r="A19" s="4">
        <v>459</v>
      </c>
      <c t="n" r="B19" s="6">
        <v>20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1</v>
      </c>
      <c t="s" r="B1" s="2">
        <v>1</v>
      </c>
    </row>
    <row spans="1:3" r="2">
      <c t="s" r="B2" s="2">
        <v>2</v>
      </c>
      <c t="s" r="C2" s="2">
        <v>73</v>
      </c>
    </row>
    <row spans="1:3" r="3">
      <c t="s" r="A3" s="3">
        <v>170</v>
      </c>
    </row>
    <row spans="1:3" r="4">
      <c t="s" r="A4" s="4">
        <v>462</v>
      </c>
      <c t="n" r="B4" s="7">
        <v>815</v>
      </c>
      <c t="n" r="C4" s="7">
        <v>127</v>
      </c>
    </row>
    <row spans="1:3" r="5">
      <c t="s" r="A5" s="4">
        <v>463</v>
      </c>
      <c t="n" r="B5" s="6">
        <v>1375</v>
      </c>
      <c t="n" r="C5" s="6">
        <v>1421</v>
      </c>
    </row>
    <row spans="1:3" r="6">
      <c t="s" r="A6" s="4">
        <v>464</v>
      </c>
      <c t="n" r="B6" s="6">
        <v>100</v>
      </c>
      <c t="n" r="C6" s="6">
        <v>77</v>
      </c>
    </row>
    <row spans="1:3" r="7">
      <c t="s" r="A7" s="4">
        <v>465</v>
      </c>
      <c t="n" r="B7" s="6">
        <v>633</v>
      </c>
      <c t="n" r="C7" s="6">
        <v>1818</v>
      </c>
    </row>
    <row spans="1:3" r="8">
      <c t="s" r="A8" s="4">
        <v>466</v>
      </c>
      <c t="n" r="B8" s="7">
        <v>2923</v>
      </c>
      <c t="n" r="C8" s="7">
        <v>34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467</v>
      </c>
      <c t="s" r="B1" s="2">
        <v>1</v>
      </c>
    </row>
    <row spans="1:3" r="2">
      <c t="s" r="B2" s="2">
        <v>2</v>
      </c>
      <c t="s" r="C2" s="2">
        <v>73</v>
      </c>
    </row>
    <row spans="1:3" r="3">
      <c t="s" r="A3" s="4">
        <v>452</v>
      </c>
      <c t="n" r="B3" s="7">
        <v>927</v>
      </c>
      <c t="n" r="C3" s="7">
        <v>1734</v>
      </c>
    </row>
    <row spans="1:3" r="4">
      <c t="s" r="A4" s="4">
        <v>457</v>
      </c>
    </row>
    <row spans="1:3" r="5">
      <c t="s" r="A5" s="4">
        <v>452</v>
      </c>
      <c t="n" r="B5" s="6">
        <v>0</v>
      </c>
      <c t="n" r="C5" s="6">
        <v>353</v>
      </c>
    </row>
    <row spans="1:3" r="6">
      <c t="s" r="A6" s="4">
        <v>458</v>
      </c>
    </row>
    <row spans="1:3" r="7">
      <c t="s" r="A7" s="4">
        <v>452</v>
      </c>
      <c t="n" r="B7" s="6">
        <v>367</v>
      </c>
      <c t="n" r="C7" s="6">
        <v>419</v>
      </c>
    </row>
    <row spans="1:3" r="8">
      <c t="s" r="A8" s="4">
        <v>460</v>
      </c>
    </row>
    <row spans="1:3" r="9">
      <c t="s" r="A9" s="4">
        <v>452</v>
      </c>
      <c t="n" r="B9" s="7">
        <v>560</v>
      </c>
      <c t="n" r="C9" s="7">
        <v>9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91</v>
      </c>
      <c t="s" r="B1" s="2">
        <v>1</v>
      </c>
    </row>
    <row spans="1:3" r="2">
      <c t="s" r="B2" s="2">
        <v>2</v>
      </c>
      <c t="s" r="C2" s="2">
        <v>73</v>
      </c>
    </row>
    <row spans="1:3" r="3">
      <c t="s" r="A3" s="3">
        <v>92</v>
      </c>
    </row>
    <row spans="1:3" r="4">
      <c t="s" r="A4" s="4">
        <v>86</v>
      </c>
      <c t="n" r="B4" s="7">
        <v>11052</v>
      </c>
      <c t="n" r="C4" s="7">
        <v>14205</v>
      </c>
    </row>
    <row spans="1:3" r="5">
      <c t="s" r="A5" s="3">
        <v>93</v>
      </c>
    </row>
    <row spans="1:3" r="6">
      <c t="s" r="A6" s="4">
        <v>94</v>
      </c>
      <c t="n" r="B6" s="6">
        <v>1348</v>
      </c>
      <c t="n" r="C6" s="6">
        <v>-3462</v>
      </c>
    </row>
    <row spans="1:3" r="7">
      <c t="s" r="A7" s="4">
        <v>95</v>
      </c>
      <c t="n" r="B7" s="6">
        <v>-6</v>
      </c>
      <c t="n" r="C7" s="6">
        <v>5</v>
      </c>
    </row>
    <row spans="1:3" r="8">
      <c t="s" r="A8" s="4">
        <v>96</v>
      </c>
      <c t="n" r="B8" s="6">
        <v>-2232</v>
      </c>
      <c t="n" r="C8" s="6">
        <v>0</v>
      </c>
    </row>
    <row spans="1:3" r="9">
      <c t="s" r="A9" s="4">
        <v>97</v>
      </c>
      <c t="n" r="B9" s="6">
        <v>0</v>
      </c>
      <c t="n" r="C9" s="6">
        <v>-4</v>
      </c>
    </row>
    <row spans="1:3" r="10">
      <c t="s" r="A10" s="4">
        <v>98</v>
      </c>
      <c t="n" r="B10" s="6">
        <v>-890</v>
      </c>
      <c t="n" r="C10" s="6">
        <v>-3461</v>
      </c>
    </row>
    <row spans="1:3" r="11">
      <c t="s" r="A11" s="4">
        <v>99</v>
      </c>
      <c t="n" r="B11" s="7">
        <v>10162</v>
      </c>
      <c t="n" r="C11" s="7">
        <v>107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68</v>
      </c>
      <c t="s" r="B1" s="2">
        <v>1</v>
      </c>
    </row>
    <row spans="1:4" r="2">
      <c t="s" r="B2" s="2">
        <v>2</v>
      </c>
      <c t="s" r="C2" s="2">
        <v>73</v>
      </c>
      <c t="s" r="D2" s="2">
        <v>30</v>
      </c>
    </row>
    <row spans="1:4" r="3">
      <c t="s" r="A3" s="3">
        <v>469</v>
      </c>
    </row>
    <row spans="1:4" r="4">
      <c t="s" r="A4" s="4">
        <v>253</v>
      </c>
      <c t="n" r="B4" s="7">
        <v>549225</v>
      </c>
      <c t="n" r="C4" s="7">
        <v>620925</v>
      </c>
    </row>
    <row spans="1:4" r="5">
      <c t="s" r="A5" s="4">
        <v>470</v>
      </c>
      <c t="n" r="B5" s="6">
        <v>13907</v>
      </c>
      <c t="n" r="C5" s="6">
        <v>12138</v>
      </c>
    </row>
    <row spans="1:4" r="6">
      <c t="s" r="A6" s="4">
        <v>80</v>
      </c>
      <c t="n" r="B6" s="6">
        <v>16268</v>
      </c>
      <c t="n" r="C6" s="6">
        <v>18708</v>
      </c>
    </row>
    <row spans="1:4" r="7">
      <c t="s" r="A7" s="4">
        <v>471</v>
      </c>
      <c t="n" r="B7" s="6">
        <v>7837</v>
      </c>
      <c t="n" r="C7" s="6">
        <v>16827</v>
      </c>
    </row>
    <row spans="1:4" r="8">
      <c t="s" r="A8" s="4">
        <v>42</v>
      </c>
      <c t="n" r="B8" s="6">
        <v>1859214</v>
      </c>
      <c t="n" r="D8" s="7">
        <v>1893878</v>
      </c>
    </row>
    <row spans="1:4" r="9">
      <c t="s" r="A9" s="4">
        <v>472</v>
      </c>
    </row>
    <row spans="1:4" r="10">
      <c t="s" r="A10" s="3">
        <v>469</v>
      </c>
    </row>
    <row spans="1:4" r="11">
      <c t="s" r="A11" s="4">
        <v>253</v>
      </c>
      <c t="n" r="B11" s="6">
        <v>-18974</v>
      </c>
      <c t="n" r="C11" s="6">
        <v>-25976</v>
      </c>
    </row>
    <row spans="1:4" r="12">
      <c t="s" r="A12" s="4">
        <v>473</v>
      </c>
    </row>
    <row spans="1:4" r="13">
      <c t="s" r="A13" s="3">
        <v>469</v>
      </c>
    </row>
    <row spans="1:4" r="14">
      <c t="s" r="A14" s="4">
        <v>80</v>
      </c>
      <c t="n" r="B14" s="6">
        <v>-15621</v>
      </c>
      <c t="n" r="C14" s="6">
        <v>-11438</v>
      </c>
    </row>
    <row spans="1:4" r="15">
      <c t="s" r="A15" s="4">
        <v>350</v>
      </c>
    </row>
    <row spans="1:4" r="16">
      <c t="s" r="A16" s="3">
        <v>469</v>
      </c>
    </row>
    <row spans="1:4" r="17">
      <c t="s" r="A17" s="4">
        <v>253</v>
      </c>
      <c t="n" r="B17" s="6">
        <v>352814</v>
      </c>
      <c t="n" r="C17" s="6">
        <v>380982</v>
      </c>
    </row>
    <row spans="1:4" r="18">
      <c t="s" r="A18" s="4">
        <v>470</v>
      </c>
      <c t="n" r="B18" s="6">
        <v>5766</v>
      </c>
      <c t="n" r="C18" s="6">
        <v>5895</v>
      </c>
    </row>
    <row spans="1:4" r="19">
      <c t="s" r="A19" s="4">
        <v>80</v>
      </c>
      <c t="n" r="B19" s="6">
        <v>18045</v>
      </c>
      <c t="n" r="C19" s="6">
        <v>12489</v>
      </c>
    </row>
    <row spans="1:4" r="20">
      <c t="s" r="A20" s="4">
        <v>471</v>
      </c>
      <c t="n" r="B20" s="6">
        <v>4209</v>
      </c>
      <c t="n" r="C20" s="6">
        <v>6928</v>
      </c>
    </row>
    <row spans="1:4" r="21">
      <c t="s" r="A21" s="4">
        <v>42</v>
      </c>
      <c t="n" r="B21" s="6">
        <v>808816</v>
      </c>
      <c t="n" r="D21" s="6">
        <v>867858</v>
      </c>
    </row>
    <row spans="1:4" r="22">
      <c t="s" r="A22" s="4">
        <v>351</v>
      </c>
    </row>
    <row spans="1:4" r="23">
      <c t="s" r="A23" s="3">
        <v>469</v>
      </c>
    </row>
    <row spans="1:4" r="24">
      <c t="s" r="A24" s="4">
        <v>253</v>
      </c>
      <c t="n" r="B24" s="6">
        <v>173370</v>
      </c>
      <c t="n" r="C24" s="6">
        <v>230220</v>
      </c>
    </row>
    <row spans="1:4" r="25">
      <c t="s" r="A25" s="4">
        <v>470</v>
      </c>
      <c t="n" r="B25" s="6">
        <v>4120</v>
      </c>
      <c t="n" r="C25" s="6">
        <v>4470</v>
      </c>
    </row>
    <row spans="1:4" r="26">
      <c t="s" r="A26" s="4">
        <v>80</v>
      </c>
      <c t="n" r="B26" s="6">
        <v>10892</v>
      </c>
      <c t="n" r="C26" s="6">
        <v>16185</v>
      </c>
    </row>
    <row spans="1:4" r="27">
      <c t="s" r="A27" s="4">
        <v>471</v>
      </c>
      <c t="n" r="B27" s="6">
        <v>3109</v>
      </c>
      <c t="n" r="C27" s="6">
        <v>7890</v>
      </c>
    </row>
    <row spans="1:4" r="28">
      <c t="s" r="A28" s="4">
        <v>42</v>
      </c>
      <c t="n" r="B28" s="6">
        <v>619503</v>
      </c>
      <c t="n" r="D28" s="6">
        <v>604554</v>
      </c>
    </row>
    <row spans="1:4" r="29">
      <c t="s" r="A29" s="4">
        <v>474</v>
      </c>
    </row>
    <row spans="1:4" r="30">
      <c t="s" r="A30" s="3">
        <v>469</v>
      </c>
    </row>
    <row spans="1:4" r="31">
      <c t="s" r="A31" s="4">
        <v>253</v>
      </c>
      <c t="n" r="B31" s="6">
        <v>42015</v>
      </c>
      <c t="n" r="C31" s="6">
        <v>35699</v>
      </c>
    </row>
    <row spans="1:4" r="32">
      <c t="s" r="A32" s="4">
        <v>470</v>
      </c>
      <c t="n" r="B32" s="6">
        <v>704</v>
      </c>
      <c t="n" r="C32" s="6">
        <v>646</v>
      </c>
    </row>
    <row spans="1:4" r="33">
      <c t="s" r="A33" s="4">
        <v>80</v>
      </c>
      <c t="n" r="B33" s="6">
        <v>2952</v>
      </c>
      <c t="n" r="C33" s="6">
        <v>1472</v>
      </c>
    </row>
    <row spans="1:4" r="34">
      <c t="s" r="A34" s="4">
        <v>471</v>
      </c>
      <c t="n" r="B34" s="6">
        <v>181</v>
      </c>
      <c t="n" r="C34" s="6">
        <v>1639</v>
      </c>
    </row>
    <row spans="1:4" r="35">
      <c t="s" r="A35" s="4">
        <v>42</v>
      </c>
      <c t="n" r="B35" s="6">
        <v>315713</v>
      </c>
      <c t="n" r="D35" s="6">
        <v>305833</v>
      </c>
    </row>
    <row spans="1:4" r="36">
      <c t="s" r="A36" s="4">
        <v>475</v>
      </c>
    </row>
    <row spans="1:4" r="37">
      <c t="s" r="A37" s="3">
        <v>469</v>
      </c>
    </row>
    <row spans="1:4" r="38">
      <c t="s" r="A38" s="4">
        <v>42</v>
      </c>
      <c t="n" r="B38" s="6">
        <v>115182</v>
      </c>
      <c t="n" r="D38" s="7">
        <v>115633</v>
      </c>
    </row>
    <row spans="1:4" r="39">
      <c t="s" r="A39" s="4">
        <v>476</v>
      </c>
    </row>
    <row spans="1:4" r="40">
      <c t="s" r="A40" s="3">
        <v>469</v>
      </c>
    </row>
    <row spans="1:4" r="41">
      <c t="s" r="A41" s="4">
        <v>470</v>
      </c>
      <c t="n" r="B41" s="6">
        <v>3317</v>
      </c>
      <c t="n" r="C41" s="6">
        <v>1127</v>
      </c>
    </row>
    <row spans="1:4" r="42">
      <c t="s" r="A42" s="4">
        <v>471</v>
      </c>
      <c t="n" r="B42" s="7">
        <v>338</v>
      </c>
      <c t="n" r="C42" s="7">
        <v>3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77</v>
      </c>
      <c t="s" r="B1" s="2">
        <v>1</v>
      </c>
    </row>
    <row spans="1:4" r="2">
      <c t="s" r="B2" s="2">
        <v>2</v>
      </c>
      <c t="s" r="C2" s="2">
        <v>73</v>
      </c>
      <c t="s" r="D2" s="2">
        <v>30</v>
      </c>
    </row>
    <row spans="1:4" r="3">
      <c t="s" r="A3" s="3">
        <v>469</v>
      </c>
    </row>
    <row spans="1:4" r="4">
      <c t="s" r="A4" s="4">
        <v>478</v>
      </c>
      <c t="n" r="B4" s="7">
        <v>549225</v>
      </c>
      <c t="n" r="C4" s="7">
        <v>620925</v>
      </c>
    </row>
    <row spans="1:4" r="5">
      <c t="s" r="A5" s="4">
        <v>479</v>
      </c>
      <c t="n" r="B5" s="6">
        <v>283619</v>
      </c>
      <c t="n" r="D5" s="7">
        <v>290945</v>
      </c>
    </row>
    <row spans="1:4" r="6">
      <c t="s" r="A6" s="4">
        <v>480</v>
      </c>
    </row>
    <row spans="1:4" r="7">
      <c t="s" r="A7" s="3">
        <v>469</v>
      </c>
    </row>
    <row spans="1:4" r="8">
      <c t="s" r="A8" s="4">
        <v>478</v>
      </c>
      <c t="n" r="B8" s="6">
        <v>384988</v>
      </c>
      <c t="n" r="C8" s="6">
        <v>447325</v>
      </c>
    </row>
    <row spans="1:4" r="9">
      <c t="s" r="A9" s="4">
        <v>479</v>
      </c>
      <c t="n" r="B9" s="6">
        <v>169870</v>
      </c>
      <c t="n" r="D9" s="6">
        <v>172958</v>
      </c>
    </row>
    <row spans="1:4" r="10">
      <c t="s" r="A10" s="4">
        <v>351</v>
      </c>
    </row>
    <row spans="1:4" r="11">
      <c t="s" r="A11" s="3">
        <v>469</v>
      </c>
    </row>
    <row spans="1:4" r="12">
      <c t="s" r="A12" s="4">
        <v>478</v>
      </c>
      <c t="n" r="B12" s="6">
        <v>71462</v>
      </c>
      <c t="n" r="C12" s="6">
        <v>82391</v>
      </c>
    </row>
    <row spans="1:4" r="13">
      <c t="s" r="A13" s="4">
        <v>479</v>
      </c>
      <c t="n" r="B13" s="6">
        <v>75028</v>
      </c>
      <c t="n" r="D13" s="6">
        <v>77237</v>
      </c>
    </row>
    <row spans="1:4" r="14">
      <c t="s" r="A14" s="4">
        <v>474</v>
      </c>
    </row>
    <row spans="1:4" r="15">
      <c t="s" r="A15" s="3">
        <v>469</v>
      </c>
    </row>
    <row spans="1:4" r="16">
      <c t="s" r="A16" s="4">
        <v>478</v>
      </c>
      <c t="n" r="B16" s="6">
        <v>64944</v>
      </c>
      <c t="n" r="C16" s="6">
        <v>52707</v>
      </c>
    </row>
    <row spans="1:4" r="17">
      <c t="s" r="A17" s="4">
        <v>479</v>
      </c>
      <c t="n" r="B17" s="6">
        <v>9384</v>
      </c>
      <c t="n" r="D17" s="6">
        <v>9704</v>
      </c>
    </row>
    <row spans="1:4" r="18">
      <c t="s" r="A18" s="4">
        <v>481</v>
      </c>
    </row>
    <row spans="1:4" r="19">
      <c t="s" r="A19" s="3">
        <v>469</v>
      </c>
    </row>
    <row spans="1:4" r="20">
      <c t="s" r="A20" s="4">
        <v>478</v>
      </c>
      <c t="n" r="B20" s="6">
        <v>27831</v>
      </c>
      <c t="n" r="C20" s="7">
        <v>38502</v>
      </c>
    </row>
    <row spans="1:4" r="21">
      <c t="s" r="A21" s="4">
        <v>479</v>
      </c>
      <c t="n" r="B21" s="7">
        <v>29337</v>
      </c>
      <c t="n" r="D21" s="7">
        <v>310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2</v>
      </c>
      <c t="s" r="B1" s="2">
        <v>1</v>
      </c>
    </row>
    <row spans="1:3" r="2">
      <c t="s" r="B2" s="2">
        <v>2</v>
      </c>
      <c t="s" r="C2" s="2">
        <v>73</v>
      </c>
    </row>
    <row spans="1:3" r="3">
      <c t="s" r="A3" s="3">
        <v>176</v>
      </c>
    </row>
    <row spans="1:3" r="4">
      <c t="s" r="A4" s="4">
        <v>483</v>
      </c>
      <c t="n" r="B4" s="7">
        <v>2117</v>
      </c>
      <c t="n" r="C4" s="7">
        <v>1404</v>
      </c>
    </row>
    <row spans="1:3" r="5">
      <c t="s" r="A5" s="4">
        <v>484</v>
      </c>
      <c t="n" r="B5" s="7">
        <v>2731</v>
      </c>
      <c t="n" r="C5" s="7">
        <v>4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t="s" r="A1" s="1">
        <v>485</v>
      </c>
      <c t="s" r="B1" s="2">
        <v>1</v>
      </c>
    </row>
    <row spans="1:2" r="2">
      <c t="s" r="B2" s="2">
        <v>287</v>
      </c>
    </row>
    <row spans="1:2" r="3">
      <c t="s" r="A3" s="3">
        <v>486</v>
      </c>
    </row>
    <row spans="1:2" r="4">
      <c t="s" r="A4" s="4">
        <v>487</v>
      </c>
      <c t="n" r="B4" s="7">
        <v>1336</v>
      </c>
    </row>
    <row spans="1:2" r="5">
      <c t="s" r="A5" s="4">
        <v>488</v>
      </c>
      <c t="n" r="B5" s="6">
        <v>1840</v>
      </c>
    </row>
    <row spans="1:2" r="6">
      <c t="s" r="A6" s="4">
        <v>489</v>
      </c>
      <c t="n" r="B6" s="6">
        <v>-2693</v>
      </c>
    </row>
    <row spans="1:2" r="7">
      <c t="s" r="A7" s="4">
        <v>490</v>
      </c>
      <c t="n" r="B7" s="6">
        <v>3</v>
      </c>
    </row>
    <row spans="1:2" r="8">
      <c t="s" r="A8" s="4">
        <v>491</v>
      </c>
      <c t="n" r="B8" s="6">
        <v>486</v>
      </c>
    </row>
    <row spans="1:2" r="9">
      <c t="s" r="A9" s="4">
        <v>492</v>
      </c>
    </row>
    <row spans="1:2" r="10">
      <c t="s" r="A10" s="3">
        <v>486</v>
      </c>
    </row>
    <row spans="1:2" r="11">
      <c t="s" r="A11" s="4">
        <v>487</v>
      </c>
      <c t="n" r="B11" s="6">
        <v>0</v>
      </c>
    </row>
    <row spans="1:2" r="12">
      <c t="s" r="A12" s="4">
        <v>488</v>
      </c>
      <c t="n" r="B12" s="6">
        <v>1862</v>
      </c>
    </row>
    <row spans="1:2" r="13">
      <c t="s" r="A13" s="4">
        <v>489</v>
      </c>
      <c t="n" r="B13" s="6">
        <v>-1862</v>
      </c>
    </row>
    <row spans="1:2" r="14">
      <c t="s" r="A14" s="4">
        <v>490</v>
      </c>
      <c t="n" r="B14" s="6">
        <v>0</v>
      </c>
    </row>
    <row spans="1:2" r="15">
      <c t="s" r="A15" s="4">
        <v>491</v>
      </c>
      <c t="n" r="B15" s="6">
        <v>0</v>
      </c>
    </row>
    <row spans="1:2" r="16">
      <c t="s" r="A16" s="4">
        <v>493</v>
      </c>
    </row>
    <row spans="1:2" r="17">
      <c t="s" r="A17" s="3">
        <v>486</v>
      </c>
    </row>
    <row spans="1:2" r="18">
      <c t="s" r="A18" s="4">
        <v>487</v>
      </c>
      <c t="n" r="B18" s="6">
        <v>1336</v>
      </c>
    </row>
    <row spans="1:2" r="19">
      <c t="s" r="A19" s="4">
        <v>494</v>
      </c>
      <c t="n" r="B19" s="6">
        <v>-22</v>
      </c>
    </row>
    <row spans="1:2" r="20">
      <c t="s" r="A20" s="4">
        <v>489</v>
      </c>
      <c t="n" r="B20" s="6">
        <v>-831</v>
      </c>
    </row>
    <row spans="1:2" r="21">
      <c t="s" r="A21" s="4">
        <v>490</v>
      </c>
      <c t="n" r="B21" s="6">
        <v>3</v>
      </c>
    </row>
    <row spans="1:2" r="22">
      <c t="s" r="A22" s="4">
        <v>491</v>
      </c>
      <c t="n" r="B22" s="6">
        <v>486</v>
      </c>
    </row>
    <row spans="1:2" r="23">
      <c t="s" r="A23" s="4">
        <v>495</v>
      </c>
    </row>
    <row spans="1:2" r="24">
      <c t="s" r="A24" s="3">
        <v>486</v>
      </c>
    </row>
    <row spans="1:2" r="25">
      <c t="s" r="A25" s="4">
        <v>487</v>
      </c>
      <c t="n" r="B25" s="6">
        <v>0</v>
      </c>
    </row>
    <row spans="1:2" r="26">
      <c t="s" r="A26" s="4">
        <v>488</v>
      </c>
      <c t="n" r="B26" s="6">
        <v>1403</v>
      </c>
    </row>
    <row spans="1:2" r="27">
      <c t="s" r="A27" s="4">
        <v>489</v>
      </c>
      <c t="n" r="B27" s="6">
        <v>-1403</v>
      </c>
    </row>
    <row spans="1:2" r="28">
      <c t="s" r="A28" s="4">
        <v>490</v>
      </c>
      <c t="n" r="B28" s="6">
        <v>0</v>
      </c>
    </row>
    <row spans="1:2" r="29">
      <c t="s" r="A29" s="4">
        <v>491</v>
      </c>
      <c t="n" r="B29" s="6">
        <v>0</v>
      </c>
    </row>
    <row spans="1:2" r="30">
      <c t="s" r="A30" s="4">
        <v>496</v>
      </c>
    </row>
    <row spans="1:2" r="31">
      <c t="s" r="A31" s="3">
        <v>486</v>
      </c>
    </row>
    <row spans="1:2" r="32">
      <c t="s" r="A32" s="4">
        <v>487</v>
      </c>
      <c t="n" r="B32" s="6">
        <v>222</v>
      </c>
    </row>
    <row spans="1:2" r="33">
      <c t="s" r="A33" s="4">
        <v>488</v>
      </c>
      <c t="n" r="B33" s="6">
        <v>0</v>
      </c>
    </row>
    <row spans="1:2" r="34">
      <c t="s" r="A34" s="4">
        <v>489</v>
      </c>
      <c t="n" r="B34" s="6">
        <v>-151</v>
      </c>
    </row>
    <row spans="1:2" r="35">
      <c t="s" r="A35" s="4">
        <v>490</v>
      </c>
      <c t="n" r="B35" s="6">
        <v>3</v>
      </c>
    </row>
    <row spans="1:2" r="36">
      <c t="s" r="A36" s="4">
        <v>491</v>
      </c>
      <c t="n" r="B36" s="6">
        <v>74</v>
      </c>
    </row>
    <row spans="1:2" r="37">
      <c t="s" r="A37" s="4">
        <v>497</v>
      </c>
    </row>
    <row spans="1:2" r="38">
      <c t="s" r="A38" s="3">
        <v>486</v>
      </c>
    </row>
    <row spans="1:2" r="39">
      <c t="s" r="A39" s="4">
        <v>487</v>
      </c>
      <c t="n" r="B39" s="6">
        <v>928</v>
      </c>
    </row>
    <row spans="1:2" r="40">
      <c t="s" r="A40" s="4">
        <v>488</v>
      </c>
      <c t="n" r="B40" s="6">
        <v>0</v>
      </c>
    </row>
    <row spans="1:2" r="41">
      <c t="s" r="A41" s="4">
        <v>489</v>
      </c>
      <c t="n" r="B41" s="6">
        <v>-516</v>
      </c>
    </row>
    <row spans="1:2" r="42">
      <c t="s" r="A42" s="4">
        <v>490</v>
      </c>
      <c t="n" r="B42" s="6">
        <v>0</v>
      </c>
    </row>
    <row spans="1:2" r="43">
      <c t="s" r="A43" s="4">
        <v>491</v>
      </c>
      <c t="n" r="B43" s="6">
        <v>412</v>
      </c>
    </row>
    <row spans="1:2" r="44">
      <c t="s" r="A44" s="4">
        <v>498</v>
      </c>
    </row>
    <row spans="1:2" r="45">
      <c t="s" r="A45" s="3">
        <v>486</v>
      </c>
    </row>
    <row spans="1:2" r="46">
      <c t="s" r="A46" s="4">
        <v>487</v>
      </c>
      <c t="n" r="B46" s="6">
        <v>0</v>
      </c>
    </row>
    <row spans="1:2" r="47">
      <c t="s" r="A47" s="4">
        <v>488</v>
      </c>
      <c t="n" r="B47" s="6">
        <v>459</v>
      </c>
    </row>
    <row spans="1:2" r="48">
      <c t="s" r="A48" s="4">
        <v>489</v>
      </c>
      <c t="n" r="B48" s="6">
        <v>-459</v>
      </c>
    </row>
    <row spans="1:2" r="49">
      <c t="s" r="A49" s="4">
        <v>490</v>
      </c>
      <c t="n" r="B49" s="6">
        <v>0</v>
      </c>
    </row>
    <row spans="1:2" r="50">
      <c t="s" r="A50" s="4">
        <v>491</v>
      </c>
      <c t="n" r="B50" s="6">
        <v>0</v>
      </c>
    </row>
    <row spans="1:2" r="51">
      <c t="s" r="A51" s="4">
        <v>499</v>
      </c>
    </row>
    <row spans="1:2" r="52">
      <c t="s" r="A52" s="3">
        <v>486</v>
      </c>
    </row>
    <row spans="1:2" r="53">
      <c t="s" r="A53" s="4">
        <v>487</v>
      </c>
      <c t="n" r="B53" s="6">
        <v>186</v>
      </c>
    </row>
    <row spans="1:2" r="54">
      <c t="s" r="A54" s="4">
        <v>494</v>
      </c>
      <c t="n" r="B54" s="6">
        <v>-22</v>
      </c>
    </row>
    <row spans="1:2" r="55">
      <c t="s" r="A55" s="4">
        <v>489</v>
      </c>
      <c t="n" r="B55" s="6">
        <v>-164</v>
      </c>
    </row>
    <row spans="1:2" r="56">
      <c t="s" r="A56" s="4">
        <v>490</v>
      </c>
      <c t="n" r="B56" s="6">
        <v>0</v>
      </c>
    </row>
    <row spans="1:2" r="57">
      <c t="s" r="A57" s="4">
        <v>491</v>
      </c>
      <c t="n" r="B57"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r="A1" s="1">
        <v>500</v>
      </c>
      <c t="s" r="B1" s="2">
        <v>1</v>
      </c>
    </row>
    <row spans="1:4" r="2">
      <c t="s" r="B2" s="2">
        <v>2</v>
      </c>
      <c t="s" r="C2" s="2">
        <v>73</v>
      </c>
      <c t="s" r="D2" s="2">
        <v>30</v>
      </c>
    </row>
    <row spans="1:4" r="3">
      <c t="s" r="A3" s="3">
        <v>189</v>
      </c>
    </row>
    <row spans="1:4" r="4">
      <c t="s" r="A4" s="4">
        <v>501</v>
      </c>
      <c t="n" r="B4" s="7">
        <v>170300</v>
      </c>
      <c t="n" r="D4" s="7">
        <v>172500</v>
      </c>
    </row>
    <row spans="1:4" r="5">
      <c t="s" r="A5" s="4">
        <v>502</v>
      </c>
      <c t="s" r="B5" s="4">
        <v>503</v>
      </c>
    </row>
    <row spans="1:4" r="6">
      <c t="s" r="A6" s="4">
        <v>504</v>
      </c>
      <c t="n" r="B6" s="7">
        <v>3600</v>
      </c>
      <c t="n" r="D6" s="7">
        <v>0</v>
      </c>
    </row>
    <row spans="1:4" r="7">
      <c t="s" r="A7" s="4">
        <v>505</v>
      </c>
      <c t="n" r="B7" s="6">
        <v>-3600</v>
      </c>
    </row>
    <row spans="1:4" r="8">
      <c t="s" r="A8" s="4">
        <v>506</v>
      </c>
      <c t="n" r="B8" s="7">
        <v>-2232</v>
      </c>
      <c t="n" r="C8"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7</v>
      </c>
      <c t="s" r="B1" s="2">
        <v>1</v>
      </c>
    </row>
    <row spans="1:3" r="2">
      <c t="s" r="B2" s="2">
        <v>2</v>
      </c>
      <c t="s" r="C2" s="2">
        <v>73</v>
      </c>
    </row>
    <row spans="1:3" r="3">
      <c t="s" r="A3" s="3">
        <v>508</v>
      </c>
    </row>
    <row spans="1:3" r="4">
      <c t="s" r="A4" s="4">
        <v>509</v>
      </c>
      <c t="n" r="B4" s="7">
        <v>-13016</v>
      </c>
    </row>
    <row spans="1:3" r="5">
      <c t="s" r="A5" s="4">
        <v>510</v>
      </c>
      <c t="n" r="B5" s="6">
        <v>-890</v>
      </c>
    </row>
    <row spans="1:3" r="6">
      <c t="s" r="A6" s="4">
        <v>98</v>
      </c>
      <c t="n" r="B6" s="6">
        <v>-890</v>
      </c>
      <c t="n" r="C6" s="7">
        <v>-3461</v>
      </c>
    </row>
    <row spans="1:3" r="7">
      <c t="s" r="A7" s="4">
        <v>511</v>
      </c>
      <c t="n" r="B7" s="6">
        <v>-13906</v>
      </c>
    </row>
    <row spans="1:3" r="8">
      <c t="s" r="A8" s="4">
        <v>512</v>
      </c>
    </row>
    <row spans="1:3" r="9">
      <c t="s" r="A9" s="3">
        <v>508</v>
      </c>
    </row>
    <row spans="1:3" r="10">
      <c t="s" r="A10" s="4">
        <v>509</v>
      </c>
      <c t="n" r="B10" s="6">
        <v>-13079</v>
      </c>
    </row>
    <row spans="1:3" r="11">
      <c t="s" r="A11" s="4">
        <v>510</v>
      </c>
      <c t="n" r="B11" s="6">
        <v>1348</v>
      </c>
    </row>
    <row spans="1:3" r="12">
      <c t="s" r="A12" s="4">
        <v>98</v>
      </c>
      <c t="n" r="B12" s="6">
        <v>1348</v>
      </c>
    </row>
    <row spans="1:3" r="13">
      <c t="s" r="A13" s="4">
        <v>511</v>
      </c>
      <c t="n" r="B13" s="6">
        <v>-11731</v>
      </c>
    </row>
    <row spans="1:3" r="14">
      <c t="s" r="A14" s="4">
        <v>513</v>
      </c>
    </row>
    <row spans="1:3" r="15">
      <c t="s" r="A15" s="3">
        <v>508</v>
      </c>
    </row>
    <row spans="1:3" r="16">
      <c t="s" r="A16" s="4">
        <v>509</v>
      </c>
      <c t="n" r="B16" s="6">
        <v>0</v>
      </c>
    </row>
    <row spans="1:3" r="17">
      <c t="s" r="A17" s="4">
        <v>510</v>
      </c>
      <c t="n" r="B17" s="6">
        <v>-2232</v>
      </c>
    </row>
    <row spans="1:3" r="18">
      <c t="s" r="A18" s="4">
        <v>98</v>
      </c>
      <c t="n" r="B18" s="6">
        <v>-2232</v>
      </c>
    </row>
    <row spans="1:3" r="19">
      <c t="s" r="A19" s="4">
        <v>511</v>
      </c>
      <c t="n" r="B19" s="6">
        <v>-2232</v>
      </c>
    </row>
    <row spans="1:3" r="20">
      <c t="s" r="A20" s="4">
        <v>514</v>
      </c>
    </row>
    <row spans="1:3" r="21">
      <c t="s" r="A21" s="3">
        <v>508</v>
      </c>
    </row>
    <row spans="1:3" r="22">
      <c t="s" r="A22" s="4">
        <v>509</v>
      </c>
      <c t="n" r="B22" s="6">
        <v>-95</v>
      </c>
    </row>
    <row spans="1:3" r="23">
      <c t="s" r="A23" s="4">
        <v>510</v>
      </c>
      <c t="n" r="B23" s="6">
        <v>-6</v>
      </c>
    </row>
    <row spans="1:3" r="24">
      <c t="s" r="A24" s="4">
        <v>98</v>
      </c>
      <c t="n" r="B24" s="6">
        <v>-6</v>
      </c>
    </row>
    <row spans="1:3" r="25">
      <c t="s" r="A25" s="4">
        <v>511</v>
      </c>
      <c t="n" r="B25" s="6">
        <v>-101</v>
      </c>
    </row>
    <row spans="1:3" r="26">
      <c t="s" r="A26" s="4">
        <v>515</v>
      </c>
    </row>
    <row spans="1:3" r="27">
      <c t="s" r="A27" s="3">
        <v>508</v>
      </c>
    </row>
    <row spans="1:3" r="28">
      <c t="s" r="A28" s="4">
        <v>509</v>
      </c>
      <c t="n" r="B28" s="6">
        <v>158</v>
      </c>
    </row>
    <row spans="1:3" r="29">
      <c t="s" r="A29" s="4">
        <v>510</v>
      </c>
      <c t="n" r="B29" s="6">
        <v>0</v>
      </c>
    </row>
    <row spans="1:3" r="30">
      <c t="s" r="A30" s="4">
        <v>98</v>
      </c>
      <c t="n" r="B30" s="6">
        <v>0</v>
      </c>
    </row>
    <row spans="1:3" r="31">
      <c t="s" r="A31" s="4">
        <v>511</v>
      </c>
      <c t="n" r="B31" s="7">
        <v>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s>
  <sheetData>
    <row spans="1:6" r="1">
      <c t="s" r="A1" s="1">
        <v>100</v>
      </c>
      <c t="s" r="B1" s="2">
        <v>101</v>
      </c>
      <c t="s" r="C1" s="2">
        <v>102</v>
      </c>
      <c t="s" r="D1" s="2">
        <v>103</v>
      </c>
      <c t="s" r="E1" s="2">
        <v>104</v>
      </c>
      <c t="s" r="F1" s="2">
        <v>105</v>
      </c>
    </row>
    <row spans="1:6" r="2">
      <c t="s" r="A2" s="4">
        <v>106</v>
      </c>
      <c t="n" r="B2" s="6">
        <v>50178</v>
      </c>
      <c t="n" r="C2" s="6">
        <v>50178</v>
      </c>
    </row>
    <row spans="1:6" r="3">
      <c t="s" r="A3" s="4">
        <v>107</v>
      </c>
      <c t="n" r="B3" s="7">
        <v>1321904</v>
      </c>
      <c t="n" r="C3" s="7">
        <v>5018</v>
      </c>
      <c t="n" r="D3" s="7">
        <v>624997</v>
      </c>
      <c t="n" r="E3" s="7">
        <v>704905</v>
      </c>
      <c t="n" r="F3" s="7">
        <v>-13016</v>
      </c>
    </row>
    <row spans="1:6" r="4">
      <c t="s" r="A4" s="4">
        <v>108</v>
      </c>
      <c t="n" r="B4" s="7">
        <v>2113</v>
      </c>
      <c t="n" r="C4" s="7">
        <v>0</v>
      </c>
      <c t="n" r="D4" s="6">
        <v>2113</v>
      </c>
      <c t="n" r="E4" s="6">
        <v>0</v>
      </c>
      <c t="n" r="F4" s="6">
        <v>0</v>
      </c>
    </row>
    <row spans="1:6" r="5">
      <c t="s" r="A5" s="4">
        <v>109</v>
      </c>
      <c t="n" r="B5" s="6">
        <v>-690</v>
      </c>
      <c t="n" r="C5" s="6">
        <v>-690</v>
      </c>
    </row>
    <row spans="1:6" r="6">
      <c t="s" r="A6" s="4">
        <v>110</v>
      </c>
      <c t="n" r="B6" s="7">
        <v>-14205</v>
      </c>
      <c t="n" r="C6" s="7">
        <v>-69</v>
      </c>
      <c t="n" r="D6" s="6">
        <v>-7536</v>
      </c>
      <c t="n" r="E6" s="6">
        <v>-6600</v>
      </c>
      <c t="n" r="F6" s="6">
        <v>0</v>
      </c>
    </row>
    <row spans="1:6" r="7">
      <c t="s" r="A7" s="4">
        <v>111</v>
      </c>
      <c t="n" r="B7" s="6">
        <v>47</v>
      </c>
      <c t="n" r="C7" s="6">
        <v>47</v>
      </c>
    </row>
    <row spans="1:6" r="8">
      <c t="s" r="A8" s="4">
        <v>112</v>
      </c>
      <c t="n" r="B8" s="7">
        <v>763</v>
      </c>
      <c t="n" r="C8" s="7">
        <v>4</v>
      </c>
      <c t="n" r="D8" s="6">
        <v>759</v>
      </c>
      <c t="n" r="E8" s="6">
        <v>0</v>
      </c>
      <c t="n" r="F8" s="6">
        <v>0</v>
      </c>
    </row>
    <row spans="1:6" r="9">
      <c t="s" r="A9" s="4">
        <v>113</v>
      </c>
      <c t="n" r="B9" s="6">
        <v>149</v>
      </c>
      <c t="n" r="C9" s="6">
        <v>149</v>
      </c>
    </row>
    <row spans="1:6" r="10">
      <c t="s" r="A10" s="4">
        <v>114</v>
      </c>
      <c t="n" r="B10" s="7">
        <v>0</v>
      </c>
      <c t="n" r="C10" s="7">
        <v>15</v>
      </c>
      <c t="n" r="D10" s="6">
        <v>-15</v>
      </c>
      <c t="n" r="E10" s="6">
        <v>0</v>
      </c>
      <c t="n" r="F10" s="6">
        <v>0</v>
      </c>
    </row>
    <row spans="1:6" r="11">
      <c t="s" r="A11" s="4">
        <v>115</v>
      </c>
      <c t="n" r="B11" s="6">
        <v>-20</v>
      </c>
      <c t="n" r="C11" s="6">
        <v>-20</v>
      </c>
    </row>
    <row spans="1:6" r="12">
      <c t="s" r="A12" s="4">
        <v>116</v>
      </c>
      <c t="n" r="B12" s="7">
        <v>-440</v>
      </c>
      <c t="n" r="C12" s="7">
        <v>-2</v>
      </c>
      <c t="n" r="D12" s="6">
        <v>-438</v>
      </c>
      <c t="n" r="E12" s="6">
        <v>0</v>
      </c>
      <c t="n" r="F12" s="6">
        <v>0</v>
      </c>
    </row>
    <row spans="1:6" r="13">
      <c t="s" r="A13" s="4">
        <v>117</v>
      </c>
      <c t="n" r="B13" s="6">
        <v>114</v>
      </c>
      <c t="n" r="C13" s="6">
        <v>0</v>
      </c>
      <c t="n" r="D13" s="6">
        <v>114</v>
      </c>
      <c t="n" r="E13" s="6">
        <v>0</v>
      </c>
      <c t="n" r="F13" s="6">
        <v>0</v>
      </c>
    </row>
    <row spans="1:6" r="14">
      <c t="s" r="A14" s="4">
        <v>99</v>
      </c>
      <c t="n" r="B14" s="7">
        <v>10162</v>
      </c>
      <c t="n" r="C14" s="7">
        <v>0</v>
      </c>
      <c t="n" r="D14" s="6">
        <v>0</v>
      </c>
      <c t="n" r="E14" s="6">
        <v>11052</v>
      </c>
      <c t="n" r="F14" s="6">
        <v>-890</v>
      </c>
    </row>
    <row spans="1:6" r="15">
      <c t="s" r="A15" s="4">
        <v>118</v>
      </c>
      <c t="n" r="B15" s="6">
        <v>49664</v>
      </c>
      <c t="n" r="C15" s="6">
        <v>49664</v>
      </c>
    </row>
    <row spans="1:6" r="16">
      <c t="s" r="A16" s="4">
        <v>119</v>
      </c>
      <c t="n" r="B16" s="7">
        <v>1320411</v>
      </c>
      <c t="n" r="C16" s="7">
        <v>4966</v>
      </c>
      <c t="n" r="D16" s="7">
        <v>619994</v>
      </c>
      <c t="n" r="E16" s="7">
        <v>709357</v>
      </c>
      <c t="n" r="F16" s="7">
        <v>-139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0</v>
      </c>
      <c t="s" r="B1" s="2">
        <v>1</v>
      </c>
    </row>
    <row spans="1:3" r="2">
      <c t="s" r="B2" s="2">
        <v>2</v>
      </c>
      <c t="s" r="C2" s="2">
        <v>73</v>
      </c>
    </row>
    <row spans="1:3" r="3">
      <c t="s" r="A3" s="3">
        <v>121</v>
      </c>
    </row>
    <row spans="1:3" r="4">
      <c t="s" r="A4" s="4">
        <v>86</v>
      </c>
      <c t="n" r="B4" s="7">
        <v>11052</v>
      </c>
      <c t="n" r="C4" s="7">
        <v>14205</v>
      </c>
    </row>
    <row spans="1:3" r="5">
      <c t="s" r="A5" s="3">
        <v>122</v>
      </c>
    </row>
    <row spans="1:3" r="6">
      <c t="s" r="A6" s="4">
        <v>123</v>
      </c>
      <c t="n" r="B6" s="6">
        <v>10621</v>
      </c>
      <c t="n" r="C6" s="6">
        <v>10933</v>
      </c>
    </row>
    <row spans="1:3" r="7">
      <c t="s" r="A7" s="4">
        <v>124</v>
      </c>
      <c t="n" r="B7" s="6">
        <v>3286</v>
      </c>
      <c t="n" r="C7" s="6">
        <v>1205</v>
      </c>
    </row>
    <row spans="1:3" r="8">
      <c t="s" r="A8" s="4">
        <v>40</v>
      </c>
      <c t="n" r="B8" s="6">
        <v>633</v>
      </c>
      <c t="n" r="C8" s="6">
        <v>1818</v>
      </c>
    </row>
    <row spans="1:3" r="9">
      <c t="s" r="A9" s="4">
        <v>125</v>
      </c>
      <c t="n" r="B9" s="6">
        <v>-93</v>
      </c>
      <c t="n" r="C9" s="6">
        <v>-14</v>
      </c>
    </row>
    <row spans="1:3" r="10">
      <c t="s" r="A10" s="4">
        <v>126</v>
      </c>
      <c t="n" r="B10" s="6">
        <v>121</v>
      </c>
      <c t="n" r="C10" s="6">
        <v>84</v>
      </c>
    </row>
    <row spans="1:3" r="11">
      <c t="s" r="A11" s="4">
        <v>108</v>
      </c>
      <c t="n" r="B11" s="6">
        <v>2113</v>
      </c>
      <c t="n" r="C11" s="6">
        <v>1940</v>
      </c>
    </row>
    <row spans="1:3" r="12">
      <c t="s" r="A12" s="4">
        <v>127</v>
      </c>
      <c t="n" r="B12" s="6">
        <v>-149</v>
      </c>
      <c t="n" r="C12" s="6">
        <v>-328</v>
      </c>
    </row>
    <row spans="1:3" r="13">
      <c t="s" r="A13" s="3">
        <v>128</v>
      </c>
    </row>
    <row spans="1:3" r="14">
      <c t="s" r="A14" s="4">
        <v>129</v>
      </c>
      <c t="n" r="B14" s="6">
        <v>65382</v>
      </c>
      <c t="n" r="C14" s="6">
        <v>28361</v>
      </c>
    </row>
    <row spans="1:3" r="15">
      <c t="s" r="A15" s="4">
        <v>130</v>
      </c>
      <c t="n" r="B15" s="6">
        <v>22756</v>
      </c>
      <c t="n" r="C15" s="6">
        <v>-26914</v>
      </c>
    </row>
    <row spans="1:3" r="16">
      <c t="s" r="A16" s="4">
        <v>35</v>
      </c>
      <c t="n" r="B16" s="6">
        <v>-5403</v>
      </c>
      <c t="n" r="C16" s="6">
        <v>-4432</v>
      </c>
    </row>
    <row spans="1:3" r="17">
      <c t="s" r="A17" s="4">
        <v>45</v>
      </c>
      <c t="n" r="B17" s="6">
        <v>-31940</v>
      </c>
      <c t="n" r="C17" s="6">
        <v>-32978</v>
      </c>
    </row>
    <row spans="1:3" r="18">
      <c t="s" r="A18" s="4">
        <v>47</v>
      </c>
      <c t="n" r="B18" s="6">
        <v>-2067</v>
      </c>
      <c t="n" r="C18" s="6">
        <v>-5074</v>
      </c>
    </row>
    <row spans="1:3" r="19">
      <c t="s" r="A19" s="4">
        <v>131</v>
      </c>
      <c t="n" r="B19" s="6">
        <v>201</v>
      </c>
      <c t="n" r="C19" s="6">
        <v>289</v>
      </c>
    </row>
    <row spans="1:3" r="20">
      <c t="s" r="A20" s="4">
        <v>132</v>
      </c>
      <c t="n" r="B20" s="6">
        <v>76513</v>
      </c>
      <c t="n" r="C20" s="6">
        <v>-10905</v>
      </c>
    </row>
    <row spans="1:3" r="21">
      <c t="s" r="A21" s="3">
        <v>133</v>
      </c>
    </row>
    <row spans="1:3" r="22">
      <c t="s" r="A22" s="4">
        <v>134</v>
      </c>
      <c t="n" r="B22" s="6">
        <v>0</v>
      </c>
      <c t="n" r="C22" s="6">
        <v>1</v>
      </c>
    </row>
    <row spans="1:3" r="23">
      <c t="s" r="A23" s="4">
        <v>135</v>
      </c>
      <c t="n" r="B23" s="6">
        <v>-7700</v>
      </c>
      <c t="n" r="C23" s="6">
        <v>-16312</v>
      </c>
    </row>
    <row spans="1:3" r="24">
      <c t="s" r="A24" s="4">
        <v>136</v>
      </c>
      <c t="n" r="B24" s="6">
        <v>130</v>
      </c>
      <c t="n" r="C24" s="6">
        <v>412</v>
      </c>
    </row>
    <row spans="1:3" r="25">
      <c t="s" r="A25" s="4">
        <v>137</v>
      </c>
      <c t="n" r="B25" s="6">
        <v>-137</v>
      </c>
      <c t="n" r="C25" s="6">
        <v>-515</v>
      </c>
    </row>
    <row spans="1:3" r="26">
      <c t="s" r="A26" s="4">
        <v>97</v>
      </c>
      <c t="n" r="B26" s="6">
        <v>62</v>
      </c>
      <c t="n" r="C26" s="6">
        <v>55</v>
      </c>
    </row>
    <row spans="1:3" r="27">
      <c t="s" r="A27" s="4">
        <v>138</v>
      </c>
      <c t="n" r="B27" s="6">
        <v>-7645</v>
      </c>
      <c t="n" r="C27" s="6">
        <v>-16359</v>
      </c>
    </row>
    <row spans="1:3" r="28">
      <c t="s" r="A28" s="3">
        <v>139</v>
      </c>
    </row>
    <row spans="1:3" r="29">
      <c t="s" r="A29" s="4">
        <v>140</v>
      </c>
      <c t="n" r="B29" s="6">
        <v>763</v>
      </c>
      <c t="n" r="C29" s="6">
        <v>821</v>
      </c>
    </row>
    <row spans="1:3" r="30">
      <c t="s" r="A30" s="4">
        <v>141</v>
      </c>
      <c t="n" r="B30" s="6">
        <v>149</v>
      </c>
      <c t="n" r="C30" s="6">
        <v>328</v>
      </c>
    </row>
    <row spans="1:3" r="31">
      <c t="s" r="A31" s="4">
        <v>142</v>
      </c>
      <c t="n" r="B31" s="6">
        <v>-3078</v>
      </c>
      <c t="n" r="C31" s="6">
        <v>-155</v>
      </c>
    </row>
    <row spans="1:3" r="32">
      <c t="s" r="A32" s="4">
        <v>143</v>
      </c>
      <c t="n" r="B32" s="6">
        <v>-14205</v>
      </c>
      <c t="n" r="C32" s="6">
        <v>-15778</v>
      </c>
    </row>
    <row spans="1:3" r="33">
      <c t="s" r="A33" s="4">
        <v>144</v>
      </c>
      <c t="n" r="B33" s="6">
        <v>-16371</v>
      </c>
      <c t="n" r="C33" s="6">
        <v>-14784</v>
      </c>
    </row>
    <row spans="1:3" r="34">
      <c t="s" r="A34" s="4">
        <v>145</v>
      </c>
      <c t="n" r="B34" s="6">
        <v>675</v>
      </c>
      <c t="n" r="C34" s="6">
        <v>-1732</v>
      </c>
    </row>
    <row spans="1:3" r="35">
      <c t="s" r="A35" s="4">
        <v>146</v>
      </c>
      <c t="n" r="B35" s="6">
        <v>53172</v>
      </c>
      <c t="n" r="C35" s="6">
        <v>-43780</v>
      </c>
    </row>
    <row spans="1:3" r="36">
      <c t="s" r="A36" s="4">
        <v>147</v>
      </c>
      <c t="n" r="B36" s="6">
        <v>465995</v>
      </c>
      <c t="n" r="C36" s="6">
        <v>427376</v>
      </c>
    </row>
    <row spans="1:3" r="37">
      <c t="s" r="A37" s="4">
        <v>148</v>
      </c>
      <c t="n" r="B37" s="7">
        <v>519167</v>
      </c>
      <c t="n" r="C37" s="7">
        <v>3835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Basis of Presentation</vt:lpstr>
      <vt:lpstr>Acquisition</vt:lpstr>
      <vt:lpstr>Stock-Based Compensation</vt:lpstr>
      <vt:lpstr>Earnings Per Share</vt:lpstr>
      <vt:lpstr>Goodwill And Other Intangible A</vt:lpstr>
      <vt:lpstr>Borrowing Facilities</vt:lpstr>
      <vt:lpstr>Inventories</vt:lpstr>
      <vt:lpstr>Income Taxes</vt:lpstr>
      <vt:lpstr>Segment And Geographic Informat</vt:lpstr>
      <vt:lpstr>Supplemental Cash Flow Informat</vt:lpstr>
      <vt:lpstr>Contingencies</vt:lpstr>
      <vt:lpstr>Impact Of Recently Enacted Acco</vt:lpstr>
      <vt:lpstr>Restructuring Charges</vt:lpstr>
      <vt:lpstr>Fair Value</vt:lpstr>
      <vt:lpstr>Accumulated Other Comprehensive</vt:lpstr>
      <vt:lpstr>Acquisition (Tables)</vt:lpstr>
      <vt:lpstr>Stock-Based Compensation (Table</vt:lpstr>
      <vt:lpstr>Earnings Per Share (Tables)</vt:lpstr>
      <vt:lpstr>Goodwill And Other Intangible26</vt:lpstr>
      <vt:lpstr>Inventories (Tables)</vt:lpstr>
      <vt:lpstr>Income Taxes (Tables)</vt:lpstr>
      <vt:lpstr>Segment And Geographic Inform29</vt:lpstr>
      <vt:lpstr>Supplemental Cash Flow Inform30</vt:lpstr>
      <vt:lpstr>Restructuring Charges (Tables)</vt:lpstr>
      <vt:lpstr>Accumulated Other Comprehensi32</vt:lpstr>
      <vt:lpstr>Acquisition (Narratives) (Detai</vt:lpstr>
      <vt:lpstr>Acquisition (Schedule Of Purcha</vt:lpstr>
      <vt:lpstr>Stock-Based Compensation (Narra</vt:lpstr>
      <vt:lpstr>Stock-Based Compensation (Sched</vt:lpstr>
      <vt:lpstr>Stock-Based Compensation (Weigh</vt:lpstr>
      <vt:lpstr>Stock-Based Compensation (Summa</vt:lpstr>
      <vt:lpstr>Stock-Based Compensation (Sum39</vt:lpstr>
      <vt:lpstr>Earnings Per Share (Details)</vt:lpstr>
      <vt:lpstr>Goodwill and Other Intangible41</vt:lpstr>
      <vt:lpstr>Goodwill And Other Intangible42</vt:lpstr>
      <vt:lpstr>Goodwill And Other Intangible43</vt:lpstr>
      <vt:lpstr>Goodwill And Other Intangible44</vt:lpstr>
      <vt:lpstr>Borrowing Facilities (Details)</vt:lpstr>
      <vt:lpstr>Inventories (Schedule Of Invent</vt:lpstr>
      <vt:lpstr>Income Taxes (Narrative) (Detai</vt:lpstr>
      <vt:lpstr>Income Taxes (Schedule Of Incom</vt:lpstr>
      <vt:lpstr>Income Taxes (Schedule Of Tax I</vt:lpstr>
      <vt:lpstr>Segment And Geographic Inform50</vt:lpstr>
      <vt:lpstr>Segment And Geographic Inform51</vt:lpstr>
      <vt:lpstr>Supplemental Cash Flow Inform52</vt:lpstr>
      <vt:lpstr>Restructuring Charges (Schedule</vt:lpstr>
      <vt:lpstr>Fair Value (Narrative) (Details</vt:lpstr>
      <vt:lpstr>Accumulated Other Comprehensi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31:09Z</dcterms:created>
  <dcterms:modified xmlns:dcterms="http://purl.org/dc/terms/" xmlns:xsi="http://www.w3.org/2001/XMLSchema-instance" xsi:type="dcterms:W3CDTF">2016-05-10T15:31:09Z</dcterms:modified>
  <dc:title xmlns:dc="http://purl.org/dc/elements/1.1/">Untitled</dc:title>
  <dc:description xmlns:dc="http://purl.org/dc/elements/1.1/"/>
  <dc:subject xmlns:dc="http://purl.org/dc/elements/1.1/"/>
  <cp:keywords/>
  <cp:category/>
</cp:coreProperties>
</file>